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Inc4"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General" sheetId="7" state="visible" r:id="rId7"/>
    <sheet xmlns:r="http://schemas.openxmlformats.org/officeDocument/2006/relationships" name="Summary of Significant Accounti" sheetId="8" state="visible" r:id="rId8"/>
    <sheet xmlns:r="http://schemas.openxmlformats.org/officeDocument/2006/relationships" name="General Partners and Other Rela" sheetId="9" state="visible" r:id="rId9"/>
    <sheet xmlns:r="http://schemas.openxmlformats.org/officeDocument/2006/relationships" name="Loans" sheetId="10" state="visible" r:id="rId10"/>
    <sheet xmlns:r="http://schemas.openxmlformats.org/officeDocument/2006/relationships" name="Real Estate Owned (REO)" sheetId="11" state="visible" r:id="rId11"/>
    <sheet xmlns:r="http://schemas.openxmlformats.org/officeDocument/2006/relationships" name="Fair Value" sheetId="12" state="visible" r:id="rId12"/>
    <sheet xmlns:r="http://schemas.openxmlformats.org/officeDocument/2006/relationships" name="Commitments and Contingencies, "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General Partners and Other Re16" sheetId="16" state="visible" r:id="rId16"/>
    <sheet xmlns:r="http://schemas.openxmlformats.org/officeDocument/2006/relationships" name="Loans (Tables)" sheetId="17" state="visible" r:id="rId17"/>
    <sheet xmlns:r="http://schemas.openxmlformats.org/officeDocument/2006/relationships" name="Real Estate Owned (REO) (Tables" sheetId="18" state="visible" r:id="rId18"/>
    <sheet xmlns:r="http://schemas.openxmlformats.org/officeDocument/2006/relationships" name="Fair Value (Tables)" sheetId="19" state="visible" r:id="rId19"/>
    <sheet xmlns:r="http://schemas.openxmlformats.org/officeDocument/2006/relationships" name="Commitments and Contingencies20" sheetId="20" state="visible" r:id="rId20"/>
    <sheet xmlns:r="http://schemas.openxmlformats.org/officeDocument/2006/relationships" name="Organization and General - Addi" sheetId="21" state="visible" r:id="rId21"/>
    <sheet xmlns:r="http://schemas.openxmlformats.org/officeDocument/2006/relationships" name="Summary of Significant Accoun22" sheetId="22" state="visible" r:id="rId22"/>
    <sheet xmlns:r="http://schemas.openxmlformats.org/officeDocument/2006/relationships" name="General Partners and Other Re23" sheetId="23" state="visible" r:id="rId23"/>
    <sheet xmlns:r="http://schemas.openxmlformats.org/officeDocument/2006/relationships" name="General Partners and Other Re24" sheetId="24" state="visible" r:id="rId24"/>
    <sheet xmlns:r="http://schemas.openxmlformats.org/officeDocument/2006/relationships" name="General Partners and Other Re25" sheetId="25" state="visible" r:id="rId25"/>
    <sheet xmlns:r="http://schemas.openxmlformats.org/officeDocument/2006/relationships" name="Loans - Additional Information " sheetId="26" state="visible" r:id="rId26"/>
    <sheet xmlns:r="http://schemas.openxmlformats.org/officeDocument/2006/relationships" name="Loans - Secured Loan Principal " sheetId="27" state="visible" r:id="rId27"/>
    <sheet xmlns:r="http://schemas.openxmlformats.org/officeDocument/2006/relationships" name="Loans - Secured Loans Character" sheetId="28" state="visible" r:id="rId28"/>
    <sheet xmlns:r="http://schemas.openxmlformats.org/officeDocument/2006/relationships" name="Loans - Secured Loans by Lien P" sheetId="29" state="visible" r:id="rId29"/>
    <sheet xmlns:r="http://schemas.openxmlformats.org/officeDocument/2006/relationships" name="Loans - Secured Loans by Proper" sheetId="30" state="visible" r:id="rId30"/>
    <sheet xmlns:r="http://schemas.openxmlformats.org/officeDocument/2006/relationships" name="Loans - Secured Loans by Prop31" sheetId="31" state="visible" r:id="rId31"/>
    <sheet xmlns:r="http://schemas.openxmlformats.org/officeDocument/2006/relationships" name="Loans - Secured Loans Distribut" sheetId="32" state="visible" r:id="rId32"/>
    <sheet xmlns:r="http://schemas.openxmlformats.org/officeDocument/2006/relationships" name="Loans - Secured Loans Scheduled" sheetId="33" state="visible" r:id="rId33"/>
    <sheet xmlns:r="http://schemas.openxmlformats.org/officeDocument/2006/relationships" name="Loans - Secured Loans Summarize" sheetId="34" state="visible" r:id="rId34"/>
    <sheet xmlns:r="http://schemas.openxmlformats.org/officeDocument/2006/relationships" name="Loans - Secured Loans in Non-Ac" sheetId="35" state="visible" r:id="rId35"/>
    <sheet xmlns:r="http://schemas.openxmlformats.org/officeDocument/2006/relationships" name="Loans - Secured Loans Designate" sheetId="36" state="visible" r:id="rId36"/>
    <sheet xmlns:r="http://schemas.openxmlformats.org/officeDocument/2006/relationships" name="Loans - Impaired Loans - Averag" sheetId="37" state="visible" r:id="rId37"/>
    <sheet xmlns:r="http://schemas.openxmlformats.org/officeDocument/2006/relationships" name="Real Estate Owned (REO) - REO, " sheetId="38" state="visible" r:id="rId38"/>
    <sheet xmlns:r="http://schemas.openxmlformats.org/officeDocument/2006/relationships" name="Real Estate Owned (REO) - Addit" sheetId="39" state="visible" r:id="rId39"/>
    <sheet xmlns:r="http://schemas.openxmlformats.org/officeDocument/2006/relationships" name="Real Estate Owned (REO) - REO40" sheetId="40" state="visible" r:id="rId40"/>
    <sheet xmlns:r="http://schemas.openxmlformats.org/officeDocument/2006/relationships" name="Real Estate Owned (REO) - Earni" sheetId="41" state="visible" r:id="rId41"/>
    <sheet xmlns:r="http://schemas.openxmlformats.org/officeDocument/2006/relationships" name="Fair Value - Assets and Liabili" sheetId="42" state="visible" r:id="rId42"/>
    <sheet xmlns:r="http://schemas.openxmlformats.org/officeDocument/2006/relationships" name="Fair Value - Assets and Liabi43" sheetId="43" state="visible" r:id="rId43"/>
    <sheet xmlns:r="http://schemas.openxmlformats.org/officeDocument/2006/relationships" name="Commitment and Contingencies, O" sheetId="44" state="visible" r:id="rId44"/>
  </sheets>
  <definedNames/>
  <calcPr calcId="124519" fullCalcOnLoad="1"/>
</workbook>
</file>

<file path=xl/sharedStrings.xml><?xml version="1.0" encoding="utf-8"?>
<sst xmlns="http://schemas.openxmlformats.org/spreadsheetml/2006/main" uniqueCount="617">
  <si>
    <t>Document and Entity Information - USD ($)</t>
  </si>
  <si>
    <t>12 Months Ended</t>
  </si>
  <si>
    <t>Dec. 31, 2017</t>
  </si>
  <si>
    <t>Feb. 28, 2018</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K0000889123</t>
  </si>
  <si>
    <t>Entity Registrant Name</t>
  </si>
  <si>
    <t>REDWOOD MORTGAGE INVESTORS VIII</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ASSETS</t>
  </si>
  <si>
    <t>Cash, in banks</t>
  </si>
  <si>
    <t>Loans, Secured by deeds of trust</t>
  </si>
  <si>
    <t>Principal</t>
  </si>
  <si>
    <t>Advances</t>
  </si>
  <si>
    <t>Accrued interest</t>
  </si>
  <si>
    <t>Loan balance, secured</t>
  </si>
  <si>
    <t>Unsecured</t>
  </si>
  <si>
    <t>Allowance for loan losses</t>
  </si>
  <si>
    <t>Loans, net</t>
  </si>
  <si>
    <t>Real estate owned (REO)</t>
  </si>
  <si>
    <t>Other assets, net</t>
  </si>
  <si>
    <t>Total assets</t>
  </si>
  <si>
    <t>Liabilities</t>
  </si>
  <si>
    <t>Accounts payable and other liabilities</t>
  </si>
  <si>
    <t>Payable to affiliate</t>
  </si>
  <si>
    <t>Total liabilities</t>
  </si>
  <si>
    <t>Partners’ capital</t>
  </si>
  <si>
    <t>Limited partners’ capital, subject to liquidation, net</t>
  </si>
  <si>
    <t>General partners’ capital (deficit)</t>
  </si>
  <si>
    <t>Total partners’ capital, net</t>
  </si>
  <si>
    <t>Receivable from manager (formation loan)</t>
  </si>
  <si>
    <t>Partners’ capital subject to liquidation, net of formation loan</t>
  </si>
  <si>
    <t>Total liabilities and partners’ capital</t>
  </si>
  <si>
    <t>Consolidated Statements of Income - USD ($) $ in Thousands</t>
  </si>
  <si>
    <t>Loans</t>
  </si>
  <si>
    <t>Interest income</t>
  </si>
  <si>
    <t>Late fees</t>
  </si>
  <si>
    <t>Revenue, loans</t>
  </si>
  <si>
    <t>Provision for (recovery of) loan losses</t>
  </si>
  <si>
    <t>REO</t>
  </si>
  <si>
    <t>Rental operations, net</t>
  </si>
  <si>
    <t>Interest on mortgages</t>
  </si>
  <si>
    <t>Rental operations, net of mortgage interest</t>
  </si>
  <si>
    <t>Realized gains/(losses) on sales</t>
  </si>
  <si>
    <t>Impairment (loss)/gain</t>
  </si>
  <si>
    <t>Holding costs, net of other income</t>
  </si>
  <si>
    <t>REO, net</t>
  </si>
  <si>
    <t>Total revenues, net</t>
  </si>
  <si>
    <t>Operations Expense</t>
  </si>
  <si>
    <t>Mortgage servicing fees</t>
  </si>
  <si>
    <t>Asset management fees</t>
  </si>
  <si>
    <t>Costs from Redwood Mortgage Corp.</t>
  </si>
  <si>
    <t>Professional services</t>
  </si>
  <si>
    <t>Other</t>
  </si>
  <si>
    <t>Total operations expense</t>
  </si>
  <si>
    <t>Net income</t>
  </si>
  <si>
    <t>Limited partners (99%)</t>
  </si>
  <si>
    <t>General partners (1%)</t>
  </si>
  <si>
    <t>Consolidated Statements of Income (Parenthetical)</t>
  </si>
  <si>
    <t>Income Statement [Abstract]</t>
  </si>
  <si>
    <t>Limited partners</t>
  </si>
  <si>
    <t>99.00%</t>
  </si>
  <si>
    <t>General partners</t>
  </si>
  <si>
    <t>1.00%</t>
  </si>
  <si>
    <t>Consolidated Statements of Changes in Partners' Capital - USD ($) $ in Thousands</t>
  </si>
  <si>
    <t>Total</t>
  </si>
  <si>
    <t>Capital Subject to Liquidation Net [Member]Limited Partner [Member]</t>
  </si>
  <si>
    <t>Partners Capital (Deficit) [Member]General Partner [Member]</t>
  </si>
  <si>
    <t>Capital Units [Member]</t>
  </si>
  <si>
    <t>Beginning balance at Dec. 31, 2015</t>
  </si>
  <si>
    <t>Distributions</t>
  </si>
  <si>
    <t>Liquidations</t>
  </si>
  <si>
    <t>Ending balance at Dec. 31, 2016</t>
  </si>
  <si>
    <t>Ending balance at Dec. 31, 2017</t>
  </si>
  <si>
    <t>Consolidated Statements of Cash Flows - USD ($) $ in Thousands</t>
  </si>
  <si>
    <t>Cash from Operations</t>
  </si>
  <si>
    <t>Interest received</t>
  </si>
  <si>
    <t>Other loan income</t>
  </si>
  <si>
    <t>Operations expense</t>
  </si>
  <si>
    <t>Holding costs</t>
  </si>
  <si>
    <t>Mortgage interest and borrowing related fees</t>
  </si>
  <si>
    <t>Other assets</t>
  </si>
  <si>
    <t>Total cash provided (used) by operations</t>
  </si>
  <si>
    <t>Cash from Investing Activities</t>
  </si>
  <si>
    <t>Principal collected on loans - secured</t>
  </si>
  <si>
    <t>Unsecured loan payments received</t>
  </si>
  <si>
    <t>Loans originated</t>
  </si>
  <si>
    <t>Loans sold to affiliates</t>
  </si>
  <si>
    <t>Loans acquired from affiliates</t>
  </si>
  <si>
    <t>Advances on loans</t>
  </si>
  <si>
    <t>Total - Loans</t>
  </si>
  <si>
    <t>Sales</t>
  </si>
  <si>
    <t>Development and acquisition</t>
  </si>
  <si>
    <t>Total - REO</t>
  </si>
  <si>
    <t>Total cash provided (used) by investing activities</t>
  </si>
  <si>
    <t>Debt activities</t>
  </si>
  <si>
    <t>Principal payments</t>
  </si>
  <si>
    <t>Cash provided (used) by debt activities</t>
  </si>
  <si>
    <t>Distributions to partners</t>
  </si>
  <si>
    <t>Cash – partner liquidations</t>
  </si>
  <si>
    <t>Formation loan payment, net of early withdrawal fees</t>
  </si>
  <si>
    <t>Cash – partner distributions</t>
  </si>
  <si>
    <t>Cash Distributions to partners, net</t>
  </si>
  <si>
    <t>Total cash provided (used) by financing activities</t>
  </si>
  <si>
    <t>Net increase/(decrease) in cash</t>
  </si>
  <si>
    <t>Cash and cash equivalents, beginning of period</t>
  </si>
  <si>
    <t>Cash and cash equivalents, end of period</t>
  </si>
  <si>
    <t>Adjustments to reconcile net income to net cash provided by (used in) operating activities</t>
  </si>
  <si>
    <t>Amortization of borrowings-related origination fees</t>
  </si>
  <si>
    <t>REO – loss/(gain) on disposal</t>
  </si>
  <si>
    <t>Change in operation assets and liabilities</t>
  </si>
  <si>
    <t>Supplemental disclosures of cash flow information Non-cash investing activities</t>
  </si>
  <si>
    <t>Real estate acquired through foreclosure/settlement on loans, net of liabilities assumed</t>
  </si>
  <si>
    <t>Cash paid for interest</t>
  </si>
  <si>
    <t>Organization and General</t>
  </si>
  <si>
    <t>Accounting Policies [Abstract]</t>
  </si>
  <si>
    <t xml:space="preserve">NOTE 1 – ORGANIZATION AND GENERAL Redwood Mortgage Investors VIII, a California Limited Partnership (RMI VIII or the partnership), was formed in 1993 to engage in business as a mortgage lender and investor by making and holding-for-investment mortgage loans secured by California real estate, primarily by first and second deeds of trust. The ongoing sources of funds for loans are the proceeds (net of withdrawals from partner capital accounts subject to limitations) from
•
loan payoffs;
•
borrowers’ monthly principal and interest payments;
•
earnings retained (i.e. not distributed) in partners’ capital accounts;
•
REO sales; and
•
to a lesser degree and, if obtained, a line of credit. The partnership is externally managed by Redwood Mortgage Corp., a general partner (or RMC or the manager). The manager is solely responsible for managing the business and affairs of the partnership, subject to the voting rights of the partners on specified matters. The manager acting alone has the power and authority to act for and bind the partnership. RMC provides the personnel and services necessary to conduct our business as we have no employees of our own. The mortgage loans the partnership funds and/or invests in are arranged and generally are serviced by RMC. The general partner is required to contribute to capital one tenth of one percent (0.1%) of the aggregate capital accounts of the members. Limited partners representing a majority of the outstanding units may, without the consent of the general partners, vote to:
•
dissolve the partnership;
•
amend the partnership agreement subject to certain limitations;
•
approve or disapprove the sale of all or substantially all of the assets of the partnership; and
•
remove or replace one or all of the general partners. A majority in interest of partnership units is required to elect a new general partner to continue the partnership business after a general partner ceases to be a general partner due to its withdrawal. Profits and losses are allocated among the limited partners according to their respective capital accounts after one percent (1%) of profits and losses are allocated to the general partners. The monthly results are subject to subsequent adjustment as a result of quarterly and year-end accounting and reporting. Investors should not expect the partnership to provide tax benefits of the type commonly associated with limited liability partnership tax shelter investments. Federal and state income taxes are the obligation of the partners, other than the annual California franchise tax and any California LLC cash receipts taxes paid by the partnership’s subsidiaries. Distribution policy At the time of their subscription for units, partners elect to have distributed to them their monthly, quarterly or annual allocation of profits, or to have profits allocated to their capital accounts be retained by the partnership to compound. Subject to certain limitations, those electing compounding may subsequently change their election. A partner’s election to receive cash distributions is irrevocable. Liquidity, capital withdrawals and early withdrawals Because there are substantial restrictions on transferability of units, there is no established public trading and/or secondary market for the units, and none is expected to develop. To provide liquidity to limited partners, the partnership agreement provides that limited partners, after the minimum five-year period, may withdraw all or a portion of their capital accounts in 20 quarterly installments or longer, as determined by the general partners in light of partnership cash flow, beginning the last day of the calendar quarter following the quarter in which the notice of withdrawal is given. A limited partner may liquidate all or a part of the limited partner’s capital account in four quarterly installments beginning on the last day of the calendar quarter following the quarter in which the notice of withdrawal is given, subject to a 10% early withdrawal penalty applicable to any sums withdrawn prior to the time when such sums could have been withdrawn without penalty. There is also a limited right of liquidation for an investor’s heirs upon an investor’s death. The partnership has not established a cash reserve from which to fund withdrawals and, accordingly, the partnership’s capacity to return a limited partner’s capital is subject to the availability of partnership cash. No more than 20% of the total limited partners’ capital account balances at the beginning of any year may be liquidated during any calendar year. Investment objectives and lending guidelines The Partnership’s primary investment objectives are to
•
yield a high rate of return from mortgage lending, after the payment of certain fees and expenses to the general partners and their affiliates; and
•
preserve and protect the partnership’s capital. The partnership generally funds loans
•
having monthly payments of interest only or of principal and interest at fixed rates, calculated on a 30-year amortization basis; and
•
having maturities of 5 years or less. The partnership’s loans generally have shorter maturity than typical mortgages. In the event that a loan is performing, and collection is deemed probable at maturity, we may elect to extend the loans maturity. In the event a borrower is unable to repay in full the principal owing on the loan maturity, we may elect to modify the loan payment terms and place the designated loan as impaired, or may foreclose and take back the property for sale. Generally, interest rates on the partnership’s mortgage loans are not affected by market movements in interest rates. If, as expected, we continue to make and invest in fixed rate loans primarily, and interest rates were to rise, a possible result would be lower prepayments of the partnership’s loans. This increase in the duration of the time loans are on the books may reduce overall liquidity, which itself may reduce the partnership’s investment into new loans at higher interest rates. Conversely, if interest rates were to decline, we could see a significant increase in borrower prepayments. If we then invest in new loans at lower rates of interest, a lower yield to partners may possibly result. The cash flow and the income generated by the real property securing the loan factor into the credit decisions, as does the general creditworthiness, experience and reputation of the borrower. However, for loans secured by real property, other than owner-occupied personal residences, such considerations are subordinate to a determination that the value of the real property is sufficient, in and of itself, as a source of repayment. The amount of the loan combined with the outstanding debt and claims secured by a senior deed of trust on the real property generally will not exceed a specified percentage of the appraised value of the property (the loan-to-value ratio, or LTV) as determined by an independent written appraisal at the time the loan is made. The LTV generally will not exceed 80% for residential properties (including multi-family), 75% for commercial properties, and 50% for land. The excess of the value of the collateral securing the loan over our debt and any senior debt owing on the property is the “protective equity.” We believe our LTV policy gives us more potential protective equity than competing lenders who fund loans with a higher LTV. However, we may be viewed as an “asset” lender based on our emphasis on LTV in our underwriting process. Being an “asset” lender may increase the likelihood of payment defaults by borrowers. Accordingly, the partnership may have a higher level of payment delinquency and loans designated as impaired for financial reporting purposes than that of lenders, such as banks and other financial institutions subject to federal and state banking regulations, which are typically viewed as “credit” lenders. Term of the partnership The partnership will continue until 2032, unless sooner terminated as provided in the partnership agreement. </t>
  </si>
  <si>
    <t>Summary of Significant Accounting Policies</t>
  </si>
  <si>
    <t>NOTE 2 – SUMMARY OF SIGNIFICANT ACCOUNTING POLICIES 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 member limited liability companies owning a single real property asset). All significant intercompany transactions and balances have been eliminated in consolidation.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
independent;
•
knowledgeable;
•
able to transact; and
•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
market comparables or sales approach;
•
cost to replace; and
•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and cash equivalents The partnership considers all highly liquid financial instruments with maturities of three months or less at the time of purchase to be cash equivalents. At December 31, 2017, certain partnership cash balances in banks exceed federally insured limits. Loans and interest income Loans generally are stated at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unpaid principal balance and accrue interest until repaid by the borrower. The partnership may fund a specific loan origination net of an interest reserve (one to two years) to insure timely interest payments at the inception of the loan. As monthly interest payments become due, the partnership funds the payments into the affiliated trust account. In the event of an early loan payoff, any unapplied interest reserves would be first applied to any accrued but unpaid interest and then as a reduction of principal.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If a valuation allowance had been established on an impaired loan, any subsequent payments on impaired loans are applied to late fees and then to reduce first the accrued interest, then advances, and then unpaid principal. From time to time, the partnership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partnership’s operations, loans that mature may be renewed at then current market rates and terms for new loans. Such renewals are not designated as impaired, unless the matured loan was previously designated as impaired. Interest is accrued daily based on the unpaid principal balance of the loans. Impaired loans continue to recognize interest income as long as the loan is in the process of collection and is considered to be well-secured. Impaired loans are placed on non-accrual status if 180 days delinquent or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Allowance for loan losses Loans and the related accrued interest and advances (i.e. the loan balance) are analyzed on a periodic basis for ultimate recoverability. Delinquencies are identified and followed as part of the loan system.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senior loans and net of any costs to sell in arriving at net realizable value. Loans determined not to be individually impaired are grouped by the property type of the underlying collateral, and for each loan and for the total by property type, the amount of protective equity or amount of exposure to loss ( i.e., The company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 Real estate owned (REO) Real estate owned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 Rental income/ depreciation Rental income is recognized when earned in accordance with the lease agreement. For commercial leases, the costs associated with originating the lease are amortized over the lease term. Residential lease terms generally range from month-to-month to one-year, and the expenses of originating the lease are expensed as incurred. Real estate owned that is designated held for sale is not depreciated. Real estate that was designated held for investment, and rented was depreciated on a straight-line basis over the estimated useful life of the property. Recently issued accounting pronouncements - Accounting and Financial Reporting for Revenue Recognition On May 28, 2014, FASB issued a final standard on revenue from contracts with customers. The standard issued as ASU 2014-09 outlines a single comprehensive model for entities to use in accounting for revenue arising from contracts with customers and supersedes most current revenue recognition guidance, including industry-specific guidance. The standard is effective January 2018, and will be adopted using the modified retrospective approach. The goals of the revenue recognition project are to clarify and converge the revenue recognition principles under U.S. GAAP and to develop guidance that would streamline and enhance revenue recognition requirements. A core principle of the standard is to recognize revenue to depict the transfer of promised goods or services to customers in an amount that reflects the consideration to which an entity expects to be entitled in exchange for those goods or services. Revenue is recognized when a performance obligation is satisfied by transferring goods or services to a customer. The FASB intentionally used the wording “be entitled” rather than “receive” or “collect” to distinguish collectability risk from other uncertainties that may exist under a contract. RMC management’s evaluation is that the revenue standard will not have an impact on the partnership’s current revenue recognition policies. The scope of guidance is not applicable to financial instruments including loans and therefore will not have an impact on interest income or late fees. The partnership also does not expect that there will be changes to revenue recognition from the sale of REOs, however, there may be an impact to the gain on sale of real estate when the sale is financed by the partnership. - Accounting and Financial Reporting for Expected Credit Losses The Financial Accounting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RMI VIII invests in real estate secured loans made with the expectation of zero credit losses as a result of substantial protective equity provided by the underlying collateral. For a loss to be recognized under the CECL or incurred loss model, if the lending/loan-to-value guidelines are followed effectively, an intervening, subsequent-to-loan-funding, event must negatively impact the value of the underlying collateral of the loan in an amount greater than the amount of protective equity provided by the collateral. Such an event would be either (or both) of:
•
an uninsured event(s) specifically impacting the collateral or
•
a non-temporary decline in values in the applicable real estate market. In both of these instances the treatment would be the same in the incurred loss and CECL models of approximately the same amount. Other than in these events, the probable of occurrence criteria of the incurred loss model is not triggered and a loss is not recognized. Further, if the zero-expected-loss lending guideline is preserved and the protective equity provided by the collateral is not expected to be impaired over the life of the loans, then a loss is not required to be recognized under the CECL model. This convergence between the CECL and incurred loss models as to loss recognition – as an event driven occurrence – in low LTV, real estate secured programs caused RMC to conclude that the CECL model will not materially impact the reported results of operations or financial position as compared to that which would be reported in the incurred loss model. The manager expects to adopt the ASU for interim and annual reporting in 2020.</t>
  </si>
  <si>
    <t>General Partners and Other Related Parties</t>
  </si>
  <si>
    <t>Related Party Transactions [Abstract]</t>
  </si>
  <si>
    <t>NOTE 3 –GENERAL PARTNERS AND OTHER RELATED PARTIES The general partners, RMC and Michael R. Burwell (Burwell), are entitled to one percent (1%) of the profits and losses, which amounted to approximately $46,000 and $53,000 for 2017 and 2016, respectively. Beginning in 2010, and continuing until January 1, 2020, RMC assigned its right to two-thirds of one percent (0.66%) of profits and losses to Burwell in exchange for Burwell assuming one hundred percent (100%) of the general partners’ equity deficit.
•
Mortgage servicing fees RMC earns mortgage servicing fees of up to 1.5% annually of the unpaid principal balance of the loan portfolio.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partnership. Mortgage servicing fees paid to RMC were approximately $1,724,000 and $1,191,000 for 2017 and 2016, respectively. No mortgage servicing fees were waived during any period reported.
•
Asset The general partners receive monthly fees for managing the partnership’s loan portfolio and operations of up to 1/32 of 1% of the “net asset value” (3/8 of 1% annually). No asset management fees were waived in any period presented. Asset management fees paid to the general partners were approximately $603,000 and $678,000, for 2017 and 2016 respectively.
•
Costs from Redwood Mortgage Corp . RMC is reimbursed by the partnership for operating expenses incurred on behalf of the partnership, including without limitation, accounting and audit fees, legal fees and expenses, postage and preparation of reports to limited partners, and out-of-pocket general and administration expenses. Other costs are allocated pro-rata based on the percentage of total capital of all mortgage funds managed by RMC. Payroll and consulting fees are broken out first based on activity, and then allocated to the company on a pro-rata basis based on percentage of capital to the total capital of all mortgage funds. The decision to request reimbursement of any qualifying charges is made by RMC at its sole discretion. For 2017 and 2016, operating expenses totaling approximately $2,033,000 and $1,963,000, respectively, were reimbursed to RMC. Commissions and fees are paid by the borrowers to RMC
•
Brokerage commissions, loan originations For fees in connection with the review, selection, evaluation, negotiation and extension of loans, the general partners may collect loan brokerage commissions (points) limited to an amount not to exceed 4% of the total partnership assets per year. The loan brokerage commissions are paid by the borrowers and thus, are not an expense of the partnership. The proceeds from loan brokerage commissions and other fees earned are the source of funds for the repayment of the formation loan by RMC.
•
Other fees RMC receives fees for processing, notary, document preparation, credit investigation, reconveyance and other mortgage related fees. The amounts received are customary for comparable services in the geographical area where the property securing the loan is located, payable solely by the borrower and not by the partnership. In the ordinary course of business, performing loans may be assigned, in-part or in-full, between the affiliated mortgage funds at par. Formation loan/Commissions paid to broker-dealers Commissions for sales of limited partnership units paid to broker-dealers (B/D sales commissions) were paid by RMC and were not paid directly by the partnership out of offering proceeds. Instead, the partnership advanced to RMC amounts sufficient to pay the B/D sales commissions and premiums paid to partners in connection with unsolicited orders up to 7% of offering proceeds. The receivable arising from the advances is unsecured, and non-interest bearing and is referred to as the “formation loan.” The primary source of the repayments made by RMC on the formation loan is expected to be loan brokerage commissions. As of December 31, 2017, the partnership had made such advances of $22,567,000, of which $5,634,000 remain outstanding on the formation loan. If the general partners are removed and RMC is no longer receiving payments for services rendered, the formation loan is forgiven, per the terms of the partnership agreement. The formation loan activity is summarized in the following table ($ in thousands).
2017
Balance, January 1
$
6,284
Early withdrawal penalties
(343
)
Repayments
(307
)
Balance, December 31
$
5,634
The future minimum payments on the formation loan as of December 31, 2017 are presented in the following table ($ in thousands).
2018
$
650
2019
650
2020
650
2021
650
2022
650
Thereafter
2,384
Total
$
5,634
The formation loan is forgiven if the general partners are removed and RMC is no longer receiving payments for services rendered, per the partnership agreement.</t>
  </si>
  <si>
    <t>Receivables [Abstract]</t>
  </si>
  <si>
    <t xml:space="preserve">NOTE 4 – LOANS Loans generally are funded at a fixed interest rate with a loan term of up to five years. As of December 31, 2017, 60 of the partnership’s 72 loans (representing 97% of the aggregate principal of the partnership’s loan portfolio) have a term of five years or less from loan inception. The remaining loans have terms longer than five years. Substantially all loans are written without a prepayment penalty clause. As of December 31, 2017, 31 of the loans outstanding (representing 66% of the aggregate principal balance of the partnership’s loan portfolio) provide for monthly payments of interest only, with the principal due in full at maturity. The remaining loans require monthly payments of principal and interest, typically calculated on a 30-year amortization, with the remaining principal balance due at maturity. Loans unpaid principal balance (principal) Secured loan transactions are summarized in the following table ($ in thousands).
2017
2016
Principal, beginning of period
$
94,851
$
62,740
Loans funded
51,618
81,100
Loans acquired from affiliates
1,000
—
Principal payments received
(17,514
)
(41,425
)
Loans sold to affiliates
—
(7,219
)
Foreclosures
—
(345
)
Principal, end of period
$
129,955
$
94,851
During 2017 and 2016, the partnership renewed eleven and four loans, respectively, at then current market terms, with an aggregate principal of approximately $19,204,000 and $5,055,000, which were not included in the activity shown on the table above. Loan characteristics Secured loans had the characteristics presented in the following table ($ in thousands).
December 31,
December 31,
2017
2016
Number of secured loans
72
75
Secured loans – principal
$
129,955
$
94,851
Secured loans – lowest interest rate (fixed)
5.0
%
5.0
%
Secured loans – highest interest rate (fixed)
10.5
%
10.5
%
Average secured loan – principal
$
1,805
$
1,265
Average principal as percent of total principal
1.4
%
1.3
%
Average principal as percent of partners’ capital, net of formation loan
1.3
%
0.8
%
Average principal as percent of total assets
1.3
%
0.8
%
Largest secured loan – principal
$
14,000
$
14,000
Largest principal as percent of total principal
10.8
%
14.8
%
Largest principal as percent of partners’ capital, net of formation loan
10.0
%
8.7
%
Largest principal as percent of total assets
10.0
%
8.7
%
Smallest secured loan – principal
$
44
$
48
Smallest principal as percent of total principal
0.1
%
0.1
%
Smallest principal as percent of partners’ capital, net of formation loan
0.1
%
0.1
%
Smallest principal as percent of total assets
0.1
%
0.1
%
Number of counties where security is located (all California)
20
24
Largest percentage of principal in one county
20.8
%
23.1
%
Number of secured loans with a filed notice of default
2
1
Secured loans in foreclosure – principal
$
7,607
$
405
Number of secured loans with an interest reserve
—
—
Interest reserves
$
—
$
—
As of December 31, 2017, the partnership’s largest loan, in the unpaid principal balance of $14,000,000 (representing 10.8% of outstanding secured loans and 10.0% of partnership total assets) has an interest rate of 7.25% and is secured by a commercial property located in Contra Costa County. As of December 31, 2017, the partnership had no construction loans outstanding and had no rehabilitation loans outstanding. In compliance with California laws and regulations, all borrower receipts are deposited into a bank trust account maintained by RMC, and subsequently disbursed to the partnership after an appropriate holding period. At December 31, 2017 the trust account held a balance relating to the partnership’s loan portfolio of $191,808, consisting of both interest and principal payments from borrowers, all of which was disbursed to the partnership on or before January 12, 2018. Lien position At funding secured loans had the following lien positions and are presented in the following table ($ in thousands).
December 31, 2017
December 31, 2016
Loans
Principal
Percent
Loans
Principal
Percent
First trust deeds
48
$
104,244
80
%
48
$
73,712
78
%
Second trust deeds
23
22,711
17
26
18,139
19
Third trust deeds
1
3,000
3
1
3,000
3
Total secured loans
72
$
129,955
100
%
75
$
94,851
100
%
Liens due other lenders at loan closing
52,444
35,054
Total debt
$
182,399
$
129,905
Appraised property value at loan closing
$
346,738
$
245,329
Percent of total debt to appraised values (LTV) at loan closing (1)
55.6
%
54.0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 Property type Secured loans summarized by property type are presented in the following table ($ in thousands).
December 31, 2017
December 31, 2016
Loans
Principal
Percent
Loans
Principal
Percent
Single family (2)
41
$
48,117
37
%
48
$
31,773
34
%
Multi-family
4
4,589
4
3
1,723
2
Commercial
26
76,799
58
22
59,380
61
Land
1
450
1
2
1,975
3
Total secured loans
72
$
129,955
100
%
75
$
94,851
100
%
(2)
Single family property type as of December 31, 2017 consists of 18 loans with principal of approximately $12,681,000 that are owner occupied and 23 loans with principal of approximately $35,436,000 that are non-owner occupied. At December 31, 2016, single family property consisted of 21 loans with principal of approximately $11,177,000 that were owner occupied and 27 loans with principal approximately of $20,596,000 that were non-owner occupied. Single family properties include owner-occupied and non-owner occupied single family homes (1-4 unit residential buildings), condominium units, townhouses, and condominium complexes. As of December 31, 2017, and 2016, three and four, respectively, of the partnership’s loans with a principal balance of approximately $2,782,000, and $3,131000, respectively, were secured by condominium properties. Distribution by California Counties The distribution of secured loans outstanding by the California county in which the primary collateral is located is presented in the following table ($ in thousands).
December 31, 2017
December 31, 2016
Unpaid Principal Balance
Percent
Unpaid Principal Balance
Percent
San Francisco Bay Area (3)
San Francisco
$
26,206
20.2
%
$
7,204
7.6
%
Contra Costa
16,856
13.1
16,863
17.7
San Mateo
15,506
11.9
11,267
11.9
Alameda
11,730
9.0
6,626
7.0
Santa Clara
6,873
5.3
9,938
10.5
Solano
2,875
2.2
1,875
2.0
Marin
1,597
1.2
849
0.9
Napa
569
0.4
956
1.0
82,212
63.3
55,578
58.6
Other Northern California
Sacramento
3,300
2.4
2,118
2.2
El Dorado
2,044
1.6
2,044
2.2
Santa Cruz
769
0.6
852
0.9
Amador
754
0.6
770
0.8
Monterey
656
0.5
4,007
4.2
Lake
296
0.2
298
0.3
Mariposa
44
0.1
48
0.1
Calaveras
—
—
151
0.2
San Benito
—
—
94
0.1
7,863
6.0
10,382
11.0
Total Northern California
90,075
69.3
65,960
69.6
Los Angeles &amp; Coastal
Los Angeles
26,971
20.8
21,876
23.0
Orange
6,653
5.1
3,765
4.0
San Diego
164
0.1
2,464
2.6
Ventura
—
—
271
0.3
33,788
26.0
28,376
29.9
Other Southern California
San Bernardino
5,900
4.5
124
0.1
Riverside
192
0.2
289
0.3
Kern
—
—
102
0.1
6,092
4.7
515
0.5
Total Southern California
39,880
30.7
28,891
30.4
Total Secured Loans Balance
$
129,955
100.0
%
$
94,851
100.0
%
(3)
Includes Silicon Valley Scheduled maturities Secured loans are scheduled to mature as presented in the following table ($ in thousands).
Scheduled maturities, as of December 31, 2017
Loans
Principal
Percent
2018
25
$
54,227
42
%
2019
27
65,023
49
2020
10
7,035
5
2021
7
1,968
2
2022
2
933
1
Thereafter
1
769
1
Matured as of December 31, 2017
—
—
—
Total secured loan balance
72
$
129,955
100
% It is the partnership’s experience loans may be repaid or refinanced before, at or after the contractual maturity date. For matured loans, the partnership may continue to accept payments while pursuing collection of amounts owed from borrowers. Therefore, the above tabulation for scheduled maturities is not a forecast of future cash receipts. Matured loans At December 31, 2017, and 2016, there were no loans past maturity. Delinquency Secured loans summarized by payment delinquency for are presented in the following table ($ in thousands).
December 31, 2017
December 31, 2016
Loans
Amount
Loans
Amount
Past Due
30-89 days
2
$
3,700
1
$
164
90-179 days
—
—
1
405
180 or more days
2
7,607
—
—
Total past due
4
$
11,307
2
569
Current
68
118,648
73
94,282
Total secured loan balance
72
$
129,955
75
$
94,851
Interest income of approximately $167,000 and $16,000 was accrued on loans contractually past due 90 days or more as to principal and/or interest payments during 2017 and 2016, respectively. Loans in non-accrual status Secured loans in nonaccrual status are summarized in the following table ($ in thousands).
December 31,
December 31,
2017
2016
Number of loans
3
1
Principal
$
7,834
$
230
Advances
429
2
Accrued interest
322
2
Total recorded investment
$
8,585
$
234
Foregone interest
$
64
$
—
At December 31, 2017, no loans were contractually 90 or more days past due as to principal or interest and not in non-accrual status. At December 31, 2016, there was one loan with a loan balance of approximately $405,000 that was contractually 90 or more days past due as to principal or interest and not in non-accrual status. Loans designated impaired Impaired loans and the associated allowance for loan losses is presented in the following table ($ in thousands).
December 31,
December 31,
2017
2016
Principal
$
7,834
$
634
Recorded investment (4)
8,585
656
Impaired loans without allowance
8,585
656
Impaired loans with allowance
—
—
Allowance for loan losses, impaired loans
—
—
Number of Loans
3
2
(4)
Recorded investment is the sum of principal, advances, and interest accrued for financial reporting purposes. Impaired loans had the average balances and interest income recognized and received in cash as presented in the following table as of and for the years ended December 31, 2017 and 2016 ($ in thousands).
December 31,
December 31,
2017
2016
Average recorded investment
$
4,410
$
720
Interest income recognized
607
27
Interest income received in cash
344
27
Allowance for loan losses At December 31, 2017, and December 31, 2016, the partnership had no allowance for loan losses as all loans had protective equity such that at December 31, 2017, and December 31, 2016, collection was deemed probable for amounts owing. Modifications, workout agreements and troubled debt restructurings At December 31, 2017, the partnership had no modifications, workout agreements, or troubled debt restructurings in effect. At December 31, 2016, the partnership had one workout agreement which qualified as troubled debt restructuring. This loan was paid in full in January 2017. </t>
  </si>
  <si>
    <t>Real Estate Owned (REO)</t>
  </si>
  <si>
    <t>Real Estate [Abstract]</t>
  </si>
  <si>
    <t>NOTE 5 – REAL ESTATE OWNED (REO) REO transactions and activity are presented in the following table ($ in thousands).
2017
2016
Balance, beginning of period
$
19,782
$
82,949
Acquisitions
—
2,265
Dispositions
(13,066
)
(65,893
)
Improvements/betterments
253
461
Change in net book value
45
—
Depreciation
—
—
Balance, end of period
$
7,014
$
19,782
The following transactions closed during 2017.
•
Sold 36 of 42 units remaining at the beginning of the period, in a condominium complex in Los Angeles County with a gain of approximately $595,000
•
Sold 5 of 8 units remaining at the beginning of the period, in a condominium complex in San Francisco County with a gain of approximately $643,000.
•
Sold 3 commercial units and a parking lot in Ventura County for a gain of approximately $71,000 after taking into account a portion of a previously recorded valuation reserve. The following transactions closed during 2016.
•
Sold 28 of 70 units remaining at the beginning of the period, in a condominium complex in Los Angeles County with a gain of approximately $206,000.
•
Sold 4 of 4 units remaining at the beginning of the period, in a condominium complex in Alameda County with a gain of approximately $857,000.
•
Sold 5 of the 13 units remaining at the beginning of the period, in a condominium complex in San Francisco County with a gain of approximately $704,000.
•
Sold 29 of 29 units remaining at the beginning of the period, in a condominium complex in Contra Costa County with a loss of approximately $36,000. The units were sold with a seller-carryback of approximately 77% of the sale price, at then market rates (first deed of trust, 5% note rate, interest only monthly, eighteen months maturing March 1, 2018).
•
Sold a commercial property in Amador County, financed by a seller carryback. No gain was recognized at the time of sale. The property was sold with a seller-carryback of approximately 70% of the sale price at then market rates (first deed of trust, 5% note rate, interest only monthly, five years maturing December 1, 2021, guaranteed by principal).
•
Sold 126 of 126 units remaining at the beginning of the period, in a condominium complex in Los Angeles County with a gain of approximately $862,000.
•
Acquired a commercial/retail property and a parking lot located in Ventura County.
•
Acquired remaining 36% interest in commercial land from affiliated funds. The property, located in Stanislaus County, was purchased at its estimated net realizable value of approximately $878,000. REO summarized by property classification is presented in the following table ($ in thousands).
December 31, 2017
December 31, 2016
NBV
NBV
Property classification
Rental
$
3,606
$
16,174
Non-Rental
3,408
3,608
Total REO, net
$
7,014
$
19,782
Rental properties consist of the following at December 31, 2017.
•
In Los Angeles County, 6 residential units in a condominium complex
•
In San Francisco County, 3 residential units in a condominium complex
•
In Contra Costa County, a commercial office property By September 30, 2017, all rental units had been made vacant in preparation for sale. Non-Rental properties consist of the following three properties at December 31, 2017.
•
In Fresno County, a partially completed home subdivision
•
In Marin County, approximately 13 acres zoned for residential development
•
In Stanislaus County, approximately 14 acres zoned commercial . The earnings from rental operations is presented in the following table for 2017 and 2016 ($ in thousands).
2017
2016
Rental income
$
315
$
4,831
Operating expenses, rentals
Administration and payroll
91
675
Homeowner association fees
115
384
Professional services
25
113
Utilities and maintenance
472
1,001
Advertising and promotions
1
35
Property taxes
110
748
Other
74
155
Total operating expenses, rentals
888
3,111
Net operating income
(573
)
1,720
Depreciation
—
—
Receiver fees
3
18
Rental operations, net
(576
)
1,702
Interest on mortgages
—
1,581
Rental operation, net of mortgage interest
$
(576
)
$
121
Rental operations were substantially wound down as of December 31, 2017 Mortgages payable The partnership had no mortgages payable at December 31, 2017, and December 31, 2016.</t>
  </si>
  <si>
    <t>Fair Value</t>
  </si>
  <si>
    <t>Fair Value Disclosures [Abstract]</t>
  </si>
  <si>
    <t xml:space="preserve">NOTE 6 – FAIR VALUE The partnership does not record loans, REO, nor mortgages payable at fair value on a recurring basis. The recorded amount of the performing loans (i.e., the loan balance) is deemed to approximate the fair value, as is the loan balance of loans designated impaired for which a specific reserve has not been recorded (i.e., the loan is well collateralized, such that the collection of the amount owed is assured, including foregone interest, if any). Certain assets and liabilities are measured at fair value on a non-recurring basis, and these are listed below.
•
Loans designated impaired with a specific reserve.
•
REO acquired through foreclosure during the year.
•
REO for which a valuation reserve has been recorded. Assets and liabilities measured at fair value on a non-recurring basis as of December 31, 2017 are presented in the following table ($ in thousands).
Fair Value Measurement at Report Date Using
Quoted Prices
Significant
In Active
Other
Significant
Markets For
Observable
Unobservable
Total
Identical Assets
Inputs
Inputs
As Of
Item
(Level 1)
(Level 2)
(Level 3)
December 31, 2017
Impaired loans with specific allowance, net for which an adjustment was recorded in the year
$
—
$
—
$
—
$
—
REO acquired through foreclosure during the year
$
—
$
—
$
—
$
—
REO for which a valuation reserve has been recorded in the year
$
—
$
1,778
$
—
$
1,778
Assets and liabilities measured at fair value on a non-recurring basis as of December 31, 2016 are presented in the following table ($ in thousands).
Fair Value Measurement at Report Date Using
Quoted Prices
Significant
In Active
Other
Significant
Markets For
Observable
Unobservable
Total
Identical Assets
Inputs
Inputs
As Of
Item
(Level 1)
(Level 2)
(Level 3)
12/31/2016
Impaired loans with specific allowance, net for which an adjustment was recorded in the year
$
—
$
—
$
—
$
—
REO acquired through foreclosure during the year (1)
$
—
$
416
$
—
$
416
REO for which a valuation reserve has been recorded in the year
$
—
$
4,445
$
—
$
4,445
(1)
The dollar amount presented is net of the fair value of the property at acquisition of the REO and the principal and interest owing on the first mortgage assumed of approximately $926,000. The mortgage was paid off in June 2016. The following methods and assumptions are used when estimating fair value.
•
Secured loans, performing (i.e. not designated as impaired) (Level 2) - Each loan is reviewed quarterly for its delinquency, LTV adjusted for the most recent valuation of the underlying collateral, remaining term to maturity, borrower’s payment history and other factors. Also considered is the limited resale market for the loans. Most companies or individuals making similar loans as the company intend to hold the loans until maturity as the average contractual term of the loans (and the historical experience of the time the loan is outstanding due to pre-payments) is shorter than conventional mortgages. As there are no prepayment penalties to be collected, loan buyers may be hesitant to risk paying above par. Due to these factors, sales of the loans are infrequent, because an active market does not exist. The recorded amount of the performing loans (i.e. the loan balance) is deemed to approximate the fair value, although the intrinsic value of the loans would reflect a premium due to the interest to be received.
•
Secured loans, designated impaired (Level 2) - Secured loans designated impaired are deemed collateral dependent, and the fair value of the loan is the lesser of the fair value of the collateral or the enforceable amount owing under the note. The fair value of the collateral is determined by exercise of judgment based on management’s experience informed by appraisals (by licensed appraisers), brokers’ opinion of values and publicly available information on in-market transactions (Level 2 inputs).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 comps via its subscription to the RealQuest service, but also uses free online services such as Zillow.com and other available resources to supplement this data. Sale comps are review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buildings – Where commercial rental income information is available, management’s preferred method for determining the fair value of its commercial real estate asset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Management supplements the direct capitalization method with additional information in the form of a sale comparison analysis (where adequate sale comps are available), brokers’ opinion of value, or appraisal. Commercial land – Commercial land has many variations/uses, thus requiring management to employ a variety of methods depending upon the unique characteristics of the subject land. Management may rely on information in the form of a sale comparison analysis (where adequate sale comps are available), brokers’ opinion of value, or appraisal.
•
Unsecured loans (Level 3). Unsecured loans are valued at their principal less any discount or loss reserves established by management after taking into account the borrower’s creditworthiness and ability to repay the loan.
•
Mortgages payable (Level 2). When the partnership had mortgages payable in 2016, the interest rates were deemed to be at market rates for the type and location of the securing property, the length of the mortgage, and the other terms and conditions are deemed to be customary. </t>
  </si>
  <si>
    <t>Commitments and Contingencies, Other Than Loan Commitments</t>
  </si>
  <si>
    <t>Commitments And Contingencies Disclosure [Abstract]</t>
  </si>
  <si>
    <t>NOTE 7 – COMMITMENTS AND CONTINGENCIES, OTHER THAN LOAN COMMITMENTS Commitments The partnership’s only commitment is to fund scheduled capital account withdrawal requests at December 31, 2017 as presented in the following table ($ in thousands).
2018
$
24,247
2019
14,994
2020
8,156
2021
4,779
2022
1,890
Thereafter
68
Total
$
54,134
Legal proceedings In the normal course of its business, the partnership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partnership. As of the date hereof, the partnership is not involved in any legal proceedings other than those that would be considered part of the normal course of business.</t>
  </si>
  <si>
    <t>Subsequent Events</t>
  </si>
  <si>
    <t>Subsequent Events [Abstract]</t>
  </si>
  <si>
    <t>NOTE 8 – SUBSEQUENT EVENTS None.</t>
  </si>
  <si>
    <t>Summary of Significant Accounting Policies (Policies)</t>
  </si>
  <si>
    <t>Basis of Presentation</t>
  </si>
  <si>
    <t>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 member limited liability companies owning a single real property asset). All significant intercompany transactions and balances have been eliminated in consolidation.</t>
  </si>
  <si>
    <t>Management Estimates</t>
  </si>
  <si>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t>
  </si>
  <si>
    <t>Fair Value Estimates</t>
  </si>
  <si>
    <t>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
independent;
•
knowledgeable;
•
able to transact; and
•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
market comparables or sales approach;
•
cost to replace; and
•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si>
  <si>
    <t>Cash and Cash Equivalents</t>
  </si>
  <si>
    <t>Cash and cash equivalents The partnership considers all highly liquid financial instruments with maturities of three months or less at the time of purchase to be cash equivalents. At December 31, 2017, certain partnership cash balances in banks exceed federally insured limits.</t>
  </si>
  <si>
    <t>Loans and Interest Income</t>
  </si>
  <si>
    <t>Loans and interest income Loans generally are stated at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unpaid principal balance and accrue interest until repaid by the borrower. The partnership may fund a specific loan origination net of an interest reserve (one to two years) to insure timely interest payments at the inception of the loan. As monthly interest payments become due, the partnership funds the payments into the affiliated trust account. In the event of an early loan payoff, any unapplied interest reserves would be first applied to any accrued but unpaid interest and then as a reduction of principal.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If a valuation allowance had been established on an impaired loan, any subsequent payments on impaired loans are applied to late fees and then to reduce first the accrued interest, then advances, and then unpaid principal. From time to time, the partnership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partnership’s operations, loans that mature may be renewed at then current market rates and terms for new loans. Such renewals are not designated as impaired, unless the matured loan was previously designated as impaired. Interest is accrued daily based on the unpaid principal balance of the loans. Impaired loans continue to recognize interest income as long as the loan is in the process of collection and is considered to be well-secured. Impaired loans are placed on non-accrual status if 180 days delinquent or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t>
  </si>
  <si>
    <t>Allowance for Loan Losses</t>
  </si>
  <si>
    <t>Allowance for loan losses Loans and the related accrued interest and advances (i.e. the loan balance) are analyzed on a periodic basis for ultimate recoverability. Delinquencies are identified and followed as part of the loan system.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senior loans and net of any costs to sell in arriving at net realizable value. Loans determined not to be individually impaired are grouped by the property type of the underlying collateral, and for each loan and for the total by property type, the amount of protective equity or amount of exposure to loss ( i.e., The company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t>
  </si>
  <si>
    <t>Real estate owned (REO) Real estate owned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t>
  </si>
  <si>
    <t>Rental Income/Depreciation</t>
  </si>
  <si>
    <t>Rental income/ depreciation Rental income is recognized when earned in accordance with the lease agreement. For commercial leases, the costs associated with originating the lease are amortized over the lease term. Residential lease terms generally range from month-to-month to one-year, and the expenses of originating the lease are expensed as incurred. Real estate owned that is designated held for sale is not depreciated. Real estate that was designated held for investment, and rented was depreciated on a straight-line basis over the estimated useful life of the property.</t>
  </si>
  <si>
    <t>Recently Issued Accounting Pronouncements</t>
  </si>
  <si>
    <t>Recently issued accounting pronouncements - Accounting and Financial Reporting for Revenue Recognition On May 28, 2014, FASB issued a final standard on revenue from contracts with customers. The standard issued as ASU 2014-09 outlines a single comprehensive model for entities to use in accounting for revenue arising from contracts with customers and supersedes most current revenue recognition guidance, including industry-specific guidance. The standard is effective January 2018, and will be adopted using the modified retrospective approach. The goals of the revenue recognition project are to clarify and converge the revenue recognition principles under U.S. GAAP and to develop guidance that would streamline and enhance revenue recognition requirements. A core principle of the standard is to recognize revenue to depict the transfer of promised goods or services to customers in an amount that reflects the consideration to which an entity expects to be entitled in exchange for those goods or services. Revenue is recognized when a performance obligation is satisfied by transferring goods or services to a customer. The FASB intentionally used the wording “be entitled” rather than “receive” or “collect” to distinguish collectability risk from other uncertainties that may exist under a contract. RMC management’s evaluation is that the revenue standard will not have an impact on the partnership’s current revenue recognition policies. The scope of guidance is not applicable to financial instruments including loans and therefore will not have an impact on interest income or late fees. The partnership also does not expect that there will be changes to revenue recognition from the sale of REOs, however, there may be an impact to the gain on sale of real estate when the sale is financed by the partnership. - Accounting and Financial Reporting for Expected Credit Losses The Financial Accounting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RMI VIII invests in real estate secured loans made with the expectation of zero credit losses as a result of substantial protective equity provided by the underlying collateral. For a loss to be recognized under the CECL or incurred loss model, if the lending/loan-to-value guidelines are followed effectively, an intervening, subsequent-to-loan-funding, event must negatively impact the value of the underlying collateral of the loan in an amount greater than the amount of protective equity provided by the collateral. Such an event would be either (or both) of:
•
an uninsured event(s) specifically impacting the collateral or
•
a non-temporary decline in values in the applicable real estate market. In both of these instances the treatment would be the same in the incurred loss and CECL models of approximately the same amount. Other than in these events, the probable of occurrence criteria of the incurred loss model is not triggered and a loss is not recognized. Further, if the zero-expected-loss lending guideline is preserved and the protective equity provided by the collateral is not expected to be impaired over the life of the loans, then a loss is not required to be recognized under the CECL model. This convergence between the CECL and incurred loss models as to loss recognition – as an event driven occurrence – in low LTV, real estate secured programs caused RMC to conclude that the CECL model will not materially impact the reported results of operations or financial position as compared to that which would be reported in the incurred loss model. The manager expects to adopt the ASU for interim and annual reporting in 2020.</t>
  </si>
  <si>
    <t>General Partners and Other Related Parties (Tables)</t>
  </si>
  <si>
    <t>Schedule of Formation Loan Activity</t>
  </si>
  <si>
    <t>The formation loan activity is summarized in the following table ($ in thousands).
2017
Balance, January 1
$
6,284
Early withdrawal penalties
(343
)
Repayments
(307
)
Balance, December 31
$
5,634</t>
  </si>
  <si>
    <t>Formation Loan, Future Minimum Payments</t>
  </si>
  <si>
    <t>The future minimum payments on the formation loan as of December 31, 2017 are presented in the following table ($ in thousands).
2018
$
650
2019
650
2020
650
2021
650
2022
650
Thereafter
2,384
Total
$
5,634</t>
  </si>
  <si>
    <t>Loans (Tables)</t>
  </si>
  <si>
    <t>Secured Loan Principal Transactions</t>
  </si>
  <si>
    <t>Secured loan transactions are summarized in the following table ($ in thousands).
2017
2016
Principal, beginning of period
$
94,851
$
62,740
Loans funded
51,618
81,100
Loans acquired from affiliates
1,000
—
Principal payments received
(17,514
)
(41,425
)
Loans sold to affiliates
—
(7,219
)
Foreclosures
—
(345
)
Principal, end of period
$
129,955
$
94,851</t>
  </si>
  <si>
    <t>Secured Loans Characteristics</t>
  </si>
  <si>
    <t>Secured loans had the characteristics presented in the following table ($ in thousands).
December 31,
December 31,
2017
2016
Number of secured loans
72
75
Secured loans – principal
$
129,955
$
94,851
Secured loans – lowest interest rate (fixed)
5.0
%
5.0
%
Secured loans – highest interest rate (fixed)
10.5
%
10.5
%
Average secured loan – principal
$
1,805
$
1,265
Average principal as percent of total principal
1.4
%
1.3
%
Average principal as percent of partners’ capital, net of formation loan
1.3
%
0.8
%
Average principal as percent of total assets
1.3
%
0.8
%
Largest secured loan – principal
$
14,000
$
14,000
Largest principal as percent of total principal
10.8
%
14.8
%
Largest principal as percent of partners’ capital, net of formation loan
10.0
%
8.7
%
Largest principal as percent of total assets
10.0
%
8.7
%
Smallest secured loan – principal
$
44
$
48
Smallest principal as percent of total principal
0.1
%
0.1
%
Smallest principal as percent of partners’ capital, net of formation loan
0.1
%
0.1
%
Smallest principal as percent of total assets
0.1
%
0.1
%
Number of counties where security is located (all California)
20
24
Largest percentage of principal in one county
20.8
%
23.1
%
Number of secured loans with a filed notice of default
2
1
Secured loans in foreclosure – principal
$
7,607
$
405
Number of secured loans with an interest reserve
—
—
Interest reserves
$
—
$
—</t>
  </si>
  <si>
    <t>Secured Loans by Lien Position in the Collateral</t>
  </si>
  <si>
    <t>At funding secured loans had the following lien positions and are presented in the following table ($ in thousands).
December 31, 2017
December 31, 2016
Loans
Principal
Percent
Loans
Principal
Percent
First trust deeds
48
$
104,244
80
%
48
$
73,712
78
%
Second trust deeds
23
22,711
17
26
18,139
19
Third trust deeds
1
3,000
3
1
3,000
3
Total secured loans
72
$
129,955
100
%
75
$
94,851
100
%
Liens due other lenders at loan closing
52,444
35,054
Total debt
$
182,399
$
129,905
Appraised property value at loan closing
$
346,738
$
245,329
Percent of total debt to appraised values (LTV) at loan closing (1)
55.6
%
54.0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Secured Loans by Property Type of the Collateral</t>
  </si>
  <si>
    <t>Secured loans summarized by property type are presented in the following table ($ in thousands).
December 31, 2017
December 31, 2016
Loans
Principal
Percent
Loans
Principal
Percent
Single family (2)
41
$
48,117
37
%
48
$
31,773
34
%
Multi-family
4
4,589
4
3
1,723
2
Commercial
26
76,799
58
22
59,380
61
Land
1
450
1
2
1,975
3
Total secured loans
72
$
129,955
100
%
75
$
94,851
100
%
(1)
Single family property type as of December 31, 2017 consists of 18 loans with principal of approximately $12,681,000 that are owner occupied and 23 loans with principal of approximately $35,436,000 that are non-owner occupied. At December 31, 2016, single family property consisted of 21 loans with principal of approximately $11,177,000 that were owner occupied and 27 loans with principal approximately of $20,596,000 that were non-owner occupied.</t>
  </si>
  <si>
    <t>Secured Loans Distributed within California</t>
  </si>
  <si>
    <t xml:space="preserve">The distribution of secured loans outstanding by the California county in which the primary collateral is located is presented in the following table ($ in thousands).
December 31, 2017
December 31, 2016
Unpaid Principal Balance
Percent
Unpaid Principal Balance
Percent
San Francisco Bay Area (3)
San Francisco
$
26,206
20.2
%
$
7,204
7.6
%
Contra Costa
16,856
13.1
16,863
17.7
San Mateo
15,506
11.9
11,267
11.9
Alameda
11,730
9.0
6,626
7.0
Santa Clara
6,873
5.3
9,938
10.5
Solano
2,875
2.2
1,875
2.0
Marin
1,597
1.2
849
0.9
Napa
569
0.4
956
1.0
82,212
63.3
55,578
58.6
Other Northern California
Sacramento
3,300
2.4
2,118
2.2
El Dorado
2,044
1.6
2,044
2.2
Santa Cruz
769
0.6
852
0.9
Amador
754
0.6
770
0.8
Monterey
656
0.5
4,007
4.2
Lake
296
0.2
298
0.3
Mariposa
44
0.1
48
0.1
Calaveras
—
—
151
0.2
San Benito
—
—
94
0.1
7,863
6.0
10,382
11.0
Total Northern California
90,075
69.3
65,960
69.6
Los Angeles &amp; Coastal
Los Angeles
26,971
20.8
21,876
23.0
Orange
6,653
5.1
3,765
4.0
San Diego
164
0.1
2,464
2.6
Ventura
—
—
271
0.3
33,788
26.0
28,376
29.9
Other Southern California
San Bernardino
5,900
4.5
124
0.1
Riverside
192
0.2
289
0.3
Kern
—
—
102
0.1
6,092
4.7
515
0.5
Total Southern California
39,880
30.7
28,891
30.4
Total Secured Loans Balance
$
129,955
100.0
%
$
94,851
100.0
%
(1)
Includes Silicon Valley </t>
  </si>
  <si>
    <t>Secured Loans Scheduled Maturities</t>
  </si>
  <si>
    <t xml:space="preserve">Secured loans are scheduled to mature as presented in the following table ($ in thousands).
Scheduled maturities, as of December 31, 2017
Loans
Principal
Percent
2018
25
$
54,227
42
%
2019
27
65,023
49
2020
10
7,035
5
2021
7
1,968
2
2022
2
933
1
Thereafter
1
769
1
Matured as of December 31, 2017
—
—
—
Total secured loan balance
72
$
129,955
100
% </t>
  </si>
  <si>
    <t>Secured Loans in Non-Accrual Status</t>
  </si>
  <si>
    <t>Secured loans in nonaccrual status are summarized in the following table ($ in thousands).
December 31,
December 31,
2017
2016
Number of loans
3
1
Principal
$
7,834
$
230
Advances
429
2
Accrued interest
322
2
Total recorded investment
$
8,585
$
234
Foregone interest
$
64
$
—</t>
  </si>
  <si>
    <t>By Days Past Due [Member]</t>
  </si>
  <si>
    <t>Past Due Financing Receivables</t>
  </si>
  <si>
    <t>Secured loans summarized by payment delinquency for are presented in the following table ($ in thousands).
December 31, 2017
December 31, 2016
Loans
Amount
Loans
Amount
Past Due
30-89 days
2
$
3,700
1
$
164
90-179 days
—
—
1
405
180 or more days
2
7,607
—
—
Total past due
4
$
11,307
2
569
Current
68
118,648
73
94,282
Total secured loan balance
72
$
129,955
75
$
94,851</t>
  </si>
  <si>
    <t>Impaired Loans [Member]</t>
  </si>
  <si>
    <t>Impaired Financing Receivables</t>
  </si>
  <si>
    <t>Impaired loans and the associated allowance for loan losses is presented in the following table ($ in thousands).
December 31,
December 31,
2017
2016
Principal
$
7,834
$
634
Recorded investment (4)
8,585
656
Impaired loans without allowance
8,585
656
Impaired loans with allowance
—
—
Allowance for loan losses, impaired loans
—
—
Number of Loans
3
2
(4)
Recorded investment is the sum of principal, advances, and interest accrued for financial reporting purposes.</t>
  </si>
  <si>
    <t>Average Balances And Interest Income [Member]</t>
  </si>
  <si>
    <t>Impaired loans had the average balances and interest income recognized and received in cash as presented in the following table as of and for the years ended December 31, 2017 and 2016 ($ in thousands).
December 31,
December 31,
2017
2016
Average recorded investment
$
4,410
$
720
Interest income recognized
607
27
Interest income received in cash
344
27</t>
  </si>
  <si>
    <t>Real Estate Owned (REO) (Tables)</t>
  </si>
  <si>
    <t>REO Held for Sale</t>
  </si>
  <si>
    <t>REO transactions and activity are presented in the following table ($ in thousands).
2017
2016
Balance, beginning of period
$
19,782
$
82,949
Acquisitions
—
2,265
Dispositions
(13,066
)
(65,893
)
Improvements/betterments
253
461
Change in net book value
45
—
Depreciation
—
—
Balance, end of period
$
7,014
$
19,782</t>
  </si>
  <si>
    <t>REO Held for Sale by Property Type</t>
  </si>
  <si>
    <t>REO summarized by property classification is presented in the following table ($ in thousands).
December 31, 2017
December 31, 2016
NBV
NBV
Property classification
Rental
$
3,606
$
16,174
Non-Rental
3,408
3,608
Total REO, net
$
7,014
$
19,782</t>
  </si>
  <si>
    <t>Earnings/(Loss) from Rental Operations of the Real Estate Owned, Held as Investment</t>
  </si>
  <si>
    <t>The earnings from rental operations is presented in the following table for 2017 and 2016 ($ in thousands).
2017
2016
Rental income
$
315
$
4,831
Operating expenses, rentals
Administration and payroll
91
675
Homeowner association fees
115
384
Professional services
25
113
Utilities and maintenance
472
1,001
Advertising and promotions
1
35
Property taxes
110
748
Other
74
155
Total operating expenses, rentals
888
3,111
Net operating income
(573
)
1,720
Depreciation
—
—
Receiver fees
3
18
Rental operations, net
(576
)
1,702
Interest on mortgages
—
1,581
Rental operation, net of mortgage interest
$
(576
)
$
121</t>
  </si>
  <si>
    <t>Fair Value (Tables)</t>
  </si>
  <si>
    <t>Fair Value Measurements, Nonrecurring</t>
  </si>
  <si>
    <t>Assets and liabilities measured at fair value on a non-recurring basis as of December 31, 2017 are presented in the following table ($ in thousands).
Fair Value Measurement at Report Date Using
Quoted Prices
Significant
In Active
Other
Significant
Markets For
Observable
Unobservable
Total
Identical Assets
Inputs
Inputs
As Of
Item
(Level 1)
(Level 2)
(Level 3)
December 31, 2017
Impaired loans with specific allowance, net for which an adjustment was recorded in the year
$
—
$
—
$
—
$
—
REO acquired through foreclosure during the year
$
—
$
—
$
—
$
—
REO for which a valuation reserve has been recorded in the year
$
—
$
1,778
$
—
$
1,778
Assets and liabilities measured at fair value on a non-recurring basis as of December 31, 2016 are presented in the following table ($ in thousands).
Fair Value Measurement at Report Date Using
Quoted Prices
Significant
In Active
Other
Significant
Markets For
Observable
Unobservable
Total
Identical Assets
Inputs
Inputs
As Of
Item
(Level 1)
(Level 2)
(Level 3)
12/31/2016
Impaired loans with specific allowance, net for which an adjustment was recorded in the year
$
—
$
—
$
—
$
—
REO acquired through foreclosure during the year (1)
$
—
$
416
$
—
$
416
REO for which a valuation reserve has been recorded in the year
$
—
$
4,445
$
—
$
4,445
(1)
The dollar amount presented is net of the fair value of the property at acquisition of the REO and the principal and interest owing on the first mortgage assumed of approximately $926,000. The mortgage was paid off in June 2016.</t>
  </si>
  <si>
    <t>Commitments and Contingencies, Other Than Loan Commitments (Tables)</t>
  </si>
  <si>
    <t>Scheduled Capital Account Withdrawal Requests</t>
  </si>
  <si>
    <t>The partnership’s only commitment is to fund scheduled capital account withdrawal requests at December 31, 2017 as presented in the following table ($ in thousands).
2018
$
24,247
2019
14,994
2020
8,156
2021
4,779
2022
1,890
Thereafter
68
Total
$
54,134</t>
  </si>
  <si>
    <t>Organization and General - Additional Information (Details) - Installment</t>
  </si>
  <si>
    <t>Organizational and General Details [Line Items]</t>
  </si>
  <si>
    <t>Ownership interest held by the general partner</t>
  </si>
  <si>
    <t>Minimum Amount of Time Before Leaving Partnership Without Penalty</t>
  </si>
  <si>
    <t>5 years</t>
  </si>
  <si>
    <t>Early Withdrawal Penalty Percentage</t>
  </si>
  <si>
    <t>10.00%</t>
  </si>
  <si>
    <t>Maximum Percentage of Total Limited Partners Capital Available for Liquidation During One Year</t>
  </si>
  <si>
    <t>20.00%</t>
  </si>
  <si>
    <t>Loans Receivable, Amortization Term</t>
  </si>
  <si>
    <t>30 years</t>
  </si>
  <si>
    <t>Commercial [Member]</t>
  </si>
  <si>
    <t>Loan-to-value ratio percentage</t>
  </si>
  <si>
    <t>75.00%</t>
  </si>
  <si>
    <t>Land Loan [Member]</t>
  </si>
  <si>
    <t>50.00%</t>
  </si>
  <si>
    <t>Minimum [Member]</t>
  </si>
  <si>
    <t>Formation Loan Repayment Period</t>
  </si>
  <si>
    <t>Maximum [Member] | Multi-family [Member]</t>
  </si>
  <si>
    <t>80.00%</t>
  </si>
  <si>
    <t>Limited Partner [Member]</t>
  </si>
  <si>
    <t>Number of Quarterly Installments for Withdrawal From Partnership</t>
  </si>
  <si>
    <t>Limited Partner [Member] | After Five Year Period [Member]</t>
  </si>
  <si>
    <t>RMC [Member]</t>
  </si>
  <si>
    <t>0.10%</t>
  </si>
  <si>
    <t>Summary of Significant Accounting Policies - Additional Information (Details)</t>
  </si>
  <si>
    <t>Dec. 31, 2017Approach</t>
  </si>
  <si>
    <t>Summary of Significant Accounting Policies Details [Line Items]</t>
  </si>
  <si>
    <t>Estimating real property value, number of approaches</t>
  </si>
  <si>
    <t>Cash and cash equivalents, maximum initial maturity</t>
  </si>
  <si>
    <t>3 months</t>
  </si>
  <si>
    <t>Interest reserve minimum length</t>
  </si>
  <si>
    <t>1 year</t>
  </si>
  <si>
    <t>Interest reserve maximum length</t>
  </si>
  <si>
    <t>2 years</t>
  </si>
  <si>
    <t>Threshold period past due for impaired loans placed on non-accrual status</t>
  </si>
  <si>
    <t>180 days</t>
  </si>
  <si>
    <t>Maximum [Member]</t>
  </si>
  <si>
    <t>Residential lease term</t>
  </si>
  <si>
    <t>General Partners and Other Related Parties - Additional Information (Details) - USD ($)</t>
  </si>
  <si>
    <t>General Partners And Other Related Parties Details [Line Items]</t>
  </si>
  <si>
    <t>Net Income (Loss), Including Portion Attributable to Noncontrolling Interest</t>
  </si>
  <si>
    <t>Chargeable by RMC</t>
  </si>
  <si>
    <t>Management fee, description</t>
  </si>
  <si>
    <t>The general partners receive monthly fees for managing the partnership’s loan portfolio and operations of up to 1/32 of 1% of the “net asset value” (3/8 of 1% annually).</t>
  </si>
  <si>
    <t>Asset management fees waived</t>
  </si>
  <si>
    <t>Operating Expenses</t>
  </si>
  <si>
    <t>Loan Brokerage Commissions, Maximum Percent of Assets</t>
  </si>
  <si>
    <t>4.00%</t>
  </si>
  <si>
    <t>Formation Loan [Member]</t>
  </si>
  <si>
    <t>Formation loan, advances</t>
  </si>
  <si>
    <t>Receivable from affiliate (formation loan)</t>
  </si>
  <si>
    <t>Mortgage Servicing Fees Waived</t>
  </si>
  <si>
    <t>Annual mortgage servicing fees, percentage</t>
  </si>
  <si>
    <t>1.50%</t>
  </si>
  <si>
    <t>Percentage of offering proceeds</t>
  </si>
  <si>
    <t>7.00%</t>
  </si>
  <si>
    <t>RMC and Burwell [Member]</t>
  </si>
  <si>
    <t>Limited Liability Company (LLC) or Limited Partnership (LP), Managing Member or General Partner, Profit (Loss) Percentage</t>
  </si>
  <si>
    <t>Burwell [Member]</t>
  </si>
  <si>
    <t>0.66%</t>
  </si>
  <si>
    <t>Equity Deficit Assumed by a General Partner</t>
  </si>
  <si>
    <t>100.00%</t>
  </si>
  <si>
    <t>One Percent of Profits and Losses [Member] | General Partner [Member]</t>
  </si>
  <si>
    <t>General Partners and Other Related Parties - Formation Loan Activity (Details) $ in Thousands</t>
  </si>
  <si>
    <t>Dec. 31, 2017USD ($)</t>
  </si>
  <si>
    <t>Formation Loan - Transactions [Abstract]</t>
  </si>
  <si>
    <t>Balance, January 1</t>
  </si>
  <si>
    <t>Early withdrawal penalties</t>
  </si>
  <si>
    <t>Repayments</t>
  </si>
  <si>
    <t>Balance, December 31</t>
  </si>
  <si>
    <t>General Partners and Other Related Parties - Formation Loan, Future Minimum Payments (Details) $ in Thousands</t>
  </si>
  <si>
    <t>Formation Loan Future Minimum Payments [Abstract]</t>
  </si>
  <si>
    <t>Thereafter</t>
  </si>
  <si>
    <t>Loans - Additional Information (Details)</t>
  </si>
  <si>
    <t>Dec. 31, 2017USD ($)LoanInterestMortgageLoan</t>
  </si>
  <si>
    <t>Dec. 31, 2016USD ($)LoanMortgageLoan</t>
  </si>
  <si>
    <t>Dec. 31, 2015USD ($)</t>
  </si>
  <si>
    <t>Loans Details [Line Items]</t>
  </si>
  <si>
    <t>Loans Receivable, Term</t>
  </si>
  <si>
    <t>Loans Receivable Number of Loans | Loan</t>
  </si>
  <si>
    <t>Loans Receivable, Number of Interest Only Loans | Interest</t>
  </si>
  <si>
    <t>Mortgage Loans on Real Estate, Number of Loans Renewed | MortgageLoan</t>
  </si>
  <si>
    <t>Loans - principal renewed (in Dollars)</t>
  </si>
  <si>
    <t>Loans Receivable Largest Loan (in Dollars)</t>
  </si>
  <si>
    <t>Loans Receivable, Percent</t>
  </si>
  <si>
    <t>Balance relating to loan portfolio held in bank trust account</t>
  </si>
  <si>
    <t>Mortgage Loans on Real Estate, Number of Loans | MortgageLoan</t>
  </si>
  <si>
    <t>Past Due 90 Days Or More [Member]</t>
  </si>
  <si>
    <t>Loans Receivable, Interest Accrual, Period</t>
  </si>
  <si>
    <t>90 days</t>
  </si>
  <si>
    <t>Mortgage Loan balance</t>
  </si>
  <si>
    <t>Past Maturity [Member]</t>
  </si>
  <si>
    <t>Mortgage Loans on Real Estate, Number of Loans matured | MortgageLoan</t>
  </si>
  <si>
    <t>Modifications of Secured Loan [Member]</t>
  </si>
  <si>
    <t>Workout Agreements [Member]</t>
  </si>
  <si>
    <t>Troubled Debt Restructuring [Member]</t>
  </si>
  <si>
    <t>Repayment date of loan</t>
  </si>
  <si>
    <t>2017-01</t>
  </si>
  <si>
    <t>Condominium Properties [Member]</t>
  </si>
  <si>
    <t>Loans Receivable, Remaining Term</t>
  </si>
  <si>
    <t>Balance relating to loan portfolio held in bank trust account, disbursement date to partnership</t>
  </si>
  <si>
    <t>Jan. 12,
		2018</t>
  </si>
  <si>
    <t>Five Year Term or Less [Member]</t>
  </si>
  <si>
    <t>Loans Receivable, Percent of Aggregate Principal</t>
  </si>
  <si>
    <t>97.00%</t>
  </si>
  <si>
    <t>Interest Only [Member]</t>
  </si>
  <si>
    <t>66.00%</t>
  </si>
  <si>
    <t>Largest Loan [Member]</t>
  </si>
  <si>
    <t>10.80%</t>
  </si>
  <si>
    <t>Loans Receivable, Percent of Assets</t>
  </si>
  <si>
    <t>Loans Receivable, Yield of Loan Acquired</t>
  </si>
  <si>
    <t>7.25%</t>
  </si>
  <si>
    <t>Construction Loans [Member]</t>
  </si>
  <si>
    <t>Loans outstanding</t>
  </si>
  <si>
    <t>Rehabilitation Loans [Member]</t>
  </si>
  <si>
    <t>Loans - Secured Loan Principal Transactions (Details) - USD ($) $ in Thousands</t>
  </si>
  <si>
    <t>Principal, beginning of period</t>
  </si>
  <si>
    <t>Loans funded</t>
  </si>
  <si>
    <t>Principal payments received</t>
  </si>
  <si>
    <t>Foreclosures</t>
  </si>
  <si>
    <t>Principal, end of period</t>
  </si>
  <si>
    <t>Loans - Secured Loans Characteristics (Details)</t>
  </si>
  <si>
    <t>Dec. 31, 2017USD ($)LoanMortgageLoanCounty</t>
  </si>
  <si>
    <t>Dec. 31, 2016USD ($)LoanMortgageLoanCounty</t>
  </si>
  <si>
    <t>Secured Loan Transactions [Line Items]</t>
  </si>
  <si>
    <t>Number of secured loans | Loan</t>
  </si>
  <si>
    <t>Secured loans - principal (in Dollars)</t>
  </si>
  <si>
    <t>Average secured loan - principal (in Dollars)</t>
  </si>
  <si>
    <t>Average principal as percent of total principal</t>
  </si>
  <si>
    <t>1.40%</t>
  </si>
  <si>
    <t>1.30%</t>
  </si>
  <si>
    <t>Average principal as percent of partners’ capital, net of formation loan</t>
  </si>
  <si>
    <t>0.80%</t>
  </si>
  <si>
    <t>Average principal as percent of total assets</t>
  </si>
  <si>
    <t>Largest secured loan - principal (in Dollars)</t>
  </si>
  <si>
    <t>Largest principal as percent of total principal</t>
  </si>
  <si>
    <t>14.80%</t>
  </si>
  <si>
    <t>Largest principal as percent of partners’ capital, net of formation loan</t>
  </si>
  <si>
    <t>8.70%</t>
  </si>
  <si>
    <t>Largest principal as percent of total assets</t>
  </si>
  <si>
    <t>Smallest secured loan - principal (in Dollars)</t>
  </si>
  <si>
    <t>Smallest principal as percent of total principal</t>
  </si>
  <si>
    <t>Smallest principal as percent of partners’ capital, net of formation loan</t>
  </si>
  <si>
    <t>Smallest principal as percent of total assets</t>
  </si>
  <si>
    <t>Number of counties where security is located (all California) | County</t>
  </si>
  <si>
    <t>Largest percentage of principal in one county</t>
  </si>
  <si>
    <t>20.80%</t>
  </si>
  <si>
    <t>23.10%</t>
  </si>
  <si>
    <t>Number of secured loans with a filed notice of default | MortgageLoan</t>
  </si>
  <si>
    <t>Secured loans in foreclosure - principal (in Dollars)</t>
  </si>
  <si>
    <t>Secured loans - interest rate (fixed)</t>
  </si>
  <si>
    <t>5.00%</t>
  </si>
  <si>
    <t>10.50%</t>
  </si>
  <si>
    <t>Filed Notice of Default [Member]</t>
  </si>
  <si>
    <t>Loans - Secured Loans by Lien Position in the Collateral (Details) $ in Thousands</t>
  </si>
  <si>
    <t>Dec. 31, 2017USD ($)MortgageLoan</t>
  </si>
  <si>
    <t>Dec. 31, 2016USD ($)MortgageLoan</t>
  </si>
  <si>
    <t>Loans Details - Secured Loans by Lien Position in the Collateral [Line Items]</t>
  </si>
  <si>
    <t>Loans - principal (in Dollars)</t>
  </si>
  <si>
    <t>Liens due other lenders at loan closing (in Dollars)</t>
  </si>
  <si>
    <t>Total debt (in Dollars)</t>
  </si>
  <si>
    <t>Appraised property value at loan closing (in Dollars)</t>
  </si>
  <si>
    <t>Percent of total debt to appraised values (LTV) at loan closing</t>
  </si>
  <si>
    <t>[1]</t>
  </si>
  <si>
    <t>55.60%</t>
  </si>
  <si>
    <t>54.00%</t>
  </si>
  <si>
    <t>Loans - percent</t>
  </si>
  <si>
    <t>Loans | MortgageLoan</t>
  </si>
  <si>
    <t>First Trust Deeds [Member]</t>
  </si>
  <si>
    <t>78.00%</t>
  </si>
  <si>
    <t>Second Trust Deeds [Member]</t>
  </si>
  <si>
    <t>17.00%</t>
  </si>
  <si>
    <t>19.00%</t>
  </si>
  <si>
    <t>Third Trust Deeds [Member]</t>
  </si>
  <si>
    <t>3.00%</t>
  </si>
  <si>
    <t>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Loans - Secured Loans by Property Type (Details) $ in Thousands</t>
  </si>
  <si>
    <t>Loans (Details) - Secured Loans by Property Type [Line Items]</t>
  </si>
  <si>
    <t>Number of loans | MortgageLoan</t>
  </si>
  <si>
    <t>Loans - principal (in Dollars) | $</t>
  </si>
  <si>
    <t>Single Family [Member]</t>
  </si>
  <si>
    <t>37.00%</t>
  </si>
  <si>
    <t>34.00%</t>
  </si>
  <si>
    <t>Multi-family [Member]</t>
  </si>
  <si>
    <t>2.00%</t>
  </si>
  <si>
    <t>58.00%</t>
  </si>
  <si>
    <t>61.00%</t>
  </si>
  <si>
    <t>Land [Member]</t>
  </si>
  <si>
    <t>Single family property type as of December 31, 2017 consists of 18 loans with principal of approximately $12,681,000 that are owner occupied and 23 loans with principal of approximately $35,436,000 that are non-owner occupied. At December 31, 2016, single family property consisted of 21 loans with principal of approximately $11,177,000 that were owner occupied and 27 loans with principal approximately of $20,596,000 that were non-owner occupied.</t>
  </si>
  <si>
    <t>Loans - Secured Loans by Property Type (Parenthetical) (Details)</t>
  </si>
  <si>
    <t>Single Family Property-Owner Occupied [Member]</t>
  </si>
  <si>
    <t>Single Family Property-NonOwner Occupied [Member]</t>
  </si>
  <si>
    <t>Loans - Secured Loans Distributed within California (Details) - USD ($) $ in Thousands</t>
  </si>
  <si>
    <t>Dec. 31, 2015</t>
  </si>
  <si>
    <t>San Francisco [Member]</t>
  </si>
  <si>
    <t>20.20%</t>
  </si>
  <si>
    <t>7.60%</t>
  </si>
  <si>
    <t>Contra Costa [Member]</t>
  </si>
  <si>
    <t>13.10%</t>
  </si>
  <si>
    <t>17.70%</t>
  </si>
  <si>
    <t>San Mateo [Member]</t>
  </si>
  <si>
    <t>11.90%</t>
  </si>
  <si>
    <t>Alameda [Member]</t>
  </si>
  <si>
    <t>9.00%</t>
  </si>
  <si>
    <t>Santa Clara [Member]</t>
  </si>
  <si>
    <t>5.30%</t>
  </si>
  <si>
    <t>Solano [Member]</t>
  </si>
  <si>
    <t>2.20%</t>
  </si>
  <si>
    <t>Marin [Member]</t>
  </si>
  <si>
    <t>1.20%</t>
  </si>
  <si>
    <t>0.90%</t>
  </si>
  <si>
    <t>Napa [Member]</t>
  </si>
  <si>
    <t>0.40%</t>
  </si>
  <si>
    <t>San Francisco Bay Area [Member]</t>
  </si>
  <si>
    <t>63.30%</t>
  </si>
  <si>
    <t>58.60%</t>
  </si>
  <si>
    <t>Sacramento [Member]</t>
  </si>
  <si>
    <t>2.40%</t>
  </si>
  <si>
    <t>El Dorado [Member]</t>
  </si>
  <si>
    <t>1.60%</t>
  </si>
  <si>
    <t>Santa Cruz [Member]</t>
  </si>
  <si>
    <t>0.60%</t>
  </si>
  <si>
    <t>Amador [Member]</t>
  </si>
  <si>
    <t>Monterey [Member]</t>
  </si>
  <si>
    <t>0.50%</t>
  </si>
  <si>
    <t>4.20%</t>
  </si>
  <si>
    <t>Lake [Member]</t>
  </si>
  <si>
    <t>0.20%</t>
  </si>
  <si>
    <t>0.30%</t>
  </si>
  <si>
    <t>Mariposa [Member]</t>
  </si>
  <si>
    <t>Calaveras [Member]</t>
  </si>
  <si>
    <t>San Benito [Member]</t>
  </si>
  <si>
    <t>Other Northern California [Member]</t>
  </si>
  <si>
    <t>6.00%</t>
  </si>
  <si>
    <t>11.00%</t>
  </si>
  <si>
    <t>Northern California [Member]</t>
  </si>
  <si>
    <t>69.30%</t>
  </si>
  <si>
    <t>69.60%</t>
  </si>
  <si>
    <t>Los Angeles [Member]</t>
  </si>
  <si>
    <t>23.00%</t>
  </si>
  <si>
    <t>Orange [Member]</t>
  </si>
  <si>
    <t>5.10%</t>
  </si>
  <si>
    <t>San Diego [Member]</t>
  </si>
  <si>
    <t>2.60%</t>
  </si>
  <si>
    <t>Ventura [Member]</t>
  </si>
  <si>
    <t>Los Angeles And Coastal [Member]</t>
  </si>
  <si>
    <t>26.00%</t>
  </si>
  <si>
    <t>29.90%</t>
  </si>
  <si>
    <t>San Bernardino [Member]</t>
  </si>
  <si>
    <t>4.50%</t>
  </si>
  <si>
    <t>Riverside [Member]</t>
  </si>
  <si>
    <t>Kern [Member]</t>
  </si>
  <si>
    <t>Other Southern California [Member]</t>
  </si>
  <si>
    <t>4.70%</t>
  </si>
  <si>
    <t>Southern California [Member]</t>
  </si>
  <si>
    <t>30.70%</t>
  </si>
  <si>
    <t>30.40%</t>
  </si>
  <si>
    <t>Includes Silicon Valley</t>
  </si>
  <si>
    <t>Loans - Secured Loans Scheduled Maturities (Details) $ in Thousands</t>
  </si>
  <si>
    <t>Dec. 31, 2017USD ($)Loan</t>
  </si>
  <si>
    <t>Dec. 31, 2016USD ($)Loan</t>
  </si>
  <si>
    <t>2018, Loan | Loan</t>
  </si>
  <si>
    <t>2019, Loan | Loan</t>
  </si>
  <si>
    <t>2020, Loan | Loan</t>
  </si>
  <si>
    <t>2021, Loan | Loan</t>
  </si>
  <si>
    <t>2022, Loan | Loan</t>
  </si>
  <si>
    <t>Thereafter, Loan | Loan</t>
  </si>
  <si>
    <t>Total secured loan balance, Loan | Loan</t>
  </si>
  <si>
    <t>2018, Principal | $</t>
  </si>
  <si>
    <t>2019, Principal | $</t>
  </si>
  <si>
    <t>2020, Principal | $</t>
  </si>
  <si>
    <t>2021, Principal | $</t>
  </si>
  <si>
    <t>2022, Principal | $</t>
  </si>
  <si>
    <t>Thereafter, Principal | $</t>
  </si>
  <si>
    <t>Total secured loan balance, Principal | $</t>
  </si>
  <si>
    <t>2018, Percent</t>
  </si>
  <si>
    <t>42.00%</t>
  </si>
  <si>
    <t>2019, Percent</t>
  </si>
  <si>
    <t>49.00%</t>
  </si>
  <si>
    <t>2020, Percent</t>
  </si>
  <si>
    <t>2021, Percent</t>
  </si>
  <si>
    <t>2022, Percent</t>
  </si>
  <si>
    <t>Thereafter, Percent</t>
  </si>
  <si>
    <t>Total secured loan balance, Percent</t>
  </si>
  <si>
    <t>Loans - Secured Loans Summarized by Payment Delinquency (Details) $ in Thousands</t>
  </si>
  <si>
    <t>Past Due</t>
  </si>
  <si>
    <t>Delinquent loans, number | MortgageLoan</t>
  </si>
  <si>
    <t>Loans, amount | $</t>
  </si>
  <si>
    <t>Past Due 30-89 Days [Member]</t>
  </si>
  <si>
    <t>Past Due 90-179 Days [Member]</t>
  </si>
  <si>
    <t>Past Due 180 Days or More [Member]</t>
  </si>
  <si>
    <t>Past Due [Member]</t>
  </si>
  <si>
    <t>Current [Member]</t>
  </si>
  <si>
    <t>Loans - Secured Loans in Non-Accrual Status (Details) $ in Thousands</t>
  </si>
  <si>
    <t>Loans Details Secured Loans In Non-accrual Status [Line Items]</t>
  </si>
  <si>
    <t>Non-accrual Status [Member]</t>
  </si>
  <si>
    <t>Foregone interest</t>
  </si>
  <si>
    <t>Principal [Member] | Non-accrual Status [Member]</t>
  </si>
  <si>
    <t>Advances [Member] | Non-accrual Status [Member]</t>
  </si>
  <si>
    <t>Loans - Secured Loans Designated as Impaired Loans (Details) $ in Thousands</t>
  </si>
  <si>
    <t>Secured Loans Designated as Impaired Loans [Abstract]</t>
  </si>
  <si>
    <t>Recorded investment</t>
  </si>
  <si>
    <t>Impaired loans without allowance</t>
  </si>
  <si>
    <t>Number of Loans | Loan</t>
  </si>
  <si>
    <t>Recorded investment is the sum of principal, advances, and interest accrued for financial reporting purposes.</t>
  </si>
  <si>
    <t>Loans - Impaired Loans - Average Balances and Interest Income (Details) - USD ($) $ in Thousands</t>
  </si>
  <si>
    <t>Impaired Loans - Average Balances and Interest Income [Abstract]</t>
  </si>
  <si>
    <t>Average recorded investment</t>
  </si>
  <si>
    <t>Interest income recognized</t>
  </si>
  <si>
    <t>Interest income received in cash</t>
  </si>
  <si>
    <t>Real Estate Owned (REO) - REO, Held for Sale (Details) - USD ($) $ in Thousands</t>
  </si>
  <si>
    <t>Reo Held For Sale [Abstract]</t>
  </si>
  <si>
    <t>Balance, beginning of period</t>
  </si>
  <si>
    <t>Acquisitions</t>
  </si>
  <si>
    <t>Dispositions</t>
  </si>
  <si>
    <t>Improvements/betterments</t>
  </si>
  <si>
    <t>Change in net book value</t>
  </si>
  <si>
    <t>Balance, end of period</t>
  </si>
  <si>
    <t>Real Estate Owned (REO) - Additional Information (Details)</t>
  </si>
  <si>
    <t>Dec. 31, 2017USD ($)aProperty</t>
  </si>
  <si>
    <t>Dec. 31, 2016USD ($)Property</t>
  </si>
  <si>
    <t>Real Estate Owned REO Details [Line Items]</t>
  </si>
  <si>
    <t>Property purchased at estimated net realizable value | $</t>
  </si>
  <si>
    <t>Mortgages payable | $</t>
  </si>
  <si>
    <t>Non Rental Held For Sale [Member] | Residential Single Family [Member]</t>
  </si>
  <si>
    <t>Number of Real Estate Properties</t>
  </si>
  <si>
    <t>Los Angeles [Member] | Condominium Complex [Member]</t>
  </si>
  <si>
    <t>Number of Units in Real Estate Property</t>
  </si>
  <si>
    <t>Gains (Losses) on Sales of Other Real Estate (in Dollars) | $</t>
  </si>
  <si>
    <t>Los Angeles [Member] | Condominium Complex [Member] | Property 2 [Member]</t>
  </si>
  <si>
    <t>Los Angeles [Member] | Sold [Member] | Condominium Complex [Member]</t>
  </si>
  <si>
    <t>Los Angeles [Member] | Sold [Member] | Condominium Complex [Member] | Property 2 [Member]</t>
  </si>
  <si>
    <t>Los Angeles [Member] | Rental Property Held For Sale [Member] | Condominium Complex [Member]</t>
  </si>
  <si>
    <t>San Francisco County [Member] | Condominium Complex [Member]</t>
  </si>
  <si>
    <t>San Francisco County [Member] | Sold [Member] | Condominium Complex [Member]</t>
  </si>
  <si>
    <t>San Francisco County [Member] | Rental Property Held For Sale [Member] | Condominium Complex [Member]</t>
  </si>
  <si>
    <t>Ventura [Member] | Parking Lot [Member]</t>
  </si>
  <si>
    <t>Ventura [Member] | Sold [Member] | Parking Lot [Member]</t>
  </si>
  <si>
    <t>Ventura [Member] | Acquired [Member] | Parking Lot [Member]</t>
  </si>
  <si>
    <t>Ventura [Member] | Acquired [Member] | Commercial/Retail Property [Member]</t>
  </si>
  <si>
    <t>Alameda County [Member] | Condominium Complex [Member]</t>
  </si>
  <si>
    <t>Alameda County [Member] | Sold [Member] | Condominium Complex [Member]</t>
  </si>
  <si>
    <t>Contra Costa [Member] | Condominium Complex [Member]</t>
  </si>
  <si>
    <t>Contra Costa [Member] | Condominium Complex [Member] | First Deed of Trust [Member]</t>
  </si>
  <si>
    <t>Interest rate percentage on note</t>
  </si>
  <si>
    <t>Note, frequency of periodic payment</t>
  </si>
  <si>
    <t>monthly</t>
  </si>
  <si>
    <t>Note, maturity term</t>
  </si>
  <si>
    <t>18 months</t>
  </si>
  <si>
    <t>Note, maturity date</t>
  </si>
  <si>
    <t>Mar. 1,
		2018</t>
  </si>
  <si>
    <t>Contra Costa [Member] | Sold [Member] | Condominium Complex [Member]</t>
  </si>
  <si>
    <t>Percentage of Real Estate Sale Price Based On Market Rates</t>
  </si>
  <si>
    <t>77.00%</t>
  </si>
  <si>
    <t>Contra Costa [Member] | Rental Property Held For Sale [Member] | Commercial Property [Member]</t>
  </si>
  <si>
    <t>Amador [Member] | Commercial Property [Member] | First Deed of Trust [Member]</t>
  </si>
  <si>
    <t>Dec. 1,
		2021</t>
  </si>
  <si>
    <t>Amador [Member] | Sold [Member] | Commercial Property [Member]</t>
  </si>
  <si>
    <t>70.00%</t>
  </si>
  <si>
    <t>Stanislaus County [Member] | Affiliated Funds [Member]</t>
  </si>
  <si>
    <t>Acquired remaining percentage of interest in commercial land</t>
  </si>
  <si>
    <t>36.00%</t>
  </si>
  <si>
    <t>Stanislaus County [Member] | Non Rental Held For Sale [Member] | Residential Single Family [Member]</t>
  </si>
  <si>
    <t>Area of Real Estate Property (in Acres) | a</t>
  </si>
  <si>
    <t>Fresno County California [Member] | Non Rental Held For Sale [Member] | Residential Single Family [Member]</t>
  </si>
  <si>
    <t>Marin County [Member] | Non Rental Held For Sale [Member] | Residential Single Family [Member]</t>
  </si>
  <si>
    <t>Real Estate Owned (REO) - REO, Held for Sale, by Property Type (Details) - USD ($) $ in Thousands</t>
  </si>
  <si>
    <t>Real Estate Acquired Through Foreclosure Or Similar Procedures [Line Items]</t>
  </si>
  <si>
    <t>REO, held for sale, net book value</t>
  </si>
  <si>
    <t>Rental Properties Held as Investment [Member]</t>
  </si>
  <si>
    <t>Non-Rental Held as Investment [Member]</t>
  </si>
  <si>
    <t>REO Held as Investment [Member]</t>
  </si>
  <si>
    <t>Real Estate Owned (REO) - Earnings/(Loss) from Rental Operations of the Real Estate Owned (Details) - USD ($) $ in Thousands</t>
  </si>
  <si>
    <t>REO Held for Sale [Member]</t>
  </si>
  <si>
    <t>Rental income</t>
  </si>
  <si>
    <t>Administration and payroll</t>
  </si>
  <si>
    <t>Homeowner association fees</t>
  </si>
  <si>
    <t>Utilities and maintenance</t>
  </si>
  <si>
    <t>Advertising and promotions</t>
  </si>
  <si>
    <t>Property taxes</t>
  </si>
  <si>
    <t>Net operating income</t>
  </si>
  <si>
    <t>Receiver fees</t>
  </si>
  <si>
    <t>Fair Value - Assets and Liabilities Measured at Fair Value on a Non-recurring basis (Details) - Fair Value, Measurements, Nonrecurring [Member] - USD ($) $ in Thousands</t>
  </si>
  <si>
    <t>Fair Value, Inputs, Level 1 [Member]</t>
  </si>
  <si>
    <t>Fair Value Assets And Liabilities Measured On Recurring And Nonrecurring Basis [Line Items]</t>
  </si>
  <si>
    <t>Impaired loans with specific allowance, net for which an adjustment was recorded in the year</t>
  </si>
  <si>
    <t>REO acquired through foreclosure during the year</t>
  </si>
  <si>
    <t>REO for which a valuation reserve has been recorded in the year</t>
  </si>
  <si>
    <t>Fair Value, Inputs, Level 2 [Member]</t>
  </si>
  <si>
    <t>Fair Value, Inputs, Level 3 [Member]</t>
  </si>
  <si>
    <t>Estimate of Fair Value Measurement [Member]</t>
  </si>
  <si>
    <t>Fair Value - Assets and Liabilities Measured at Fair Value on a Non-recurring basis (Parenthetical) (Details) - Fair Value, Measurements, Nonrecurring [Member] - First Mortgage [Member] - USD ($)</t>
  </si>
  <si>
    <t>Jun. 30, 2016</t>
  </si>
  <si>
    <t>Principal and interest payable on mortgage</t>
  </si>
  <si>
    <t>Repayment date of mortgage</t>
  </si>
  <si>
    <t>2016-06</t>
  </si>
  <si>
    <t>Commitment and Contingencies, Other Than Loan Commitments - Scheduled Capital Account Withdrawal Requests (Details) $ in Thousands</t>
  </si>
  <si>
    <t>Partners Capital Account Withdrawals [Abstrac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6" t="s">
        <v>15</v>
      </c>
    </row>
    <row r="10" spans="1:3">
      <c r="A10" s="4" t="s">
        <v>16</v>
      </c>
      <c r="B10" s="4" t="s">
        <v>17</v>
      </c>
    </row>
    <row r="11" spans="1:3">
      <c r="A11" s="4" t="s">
        <v>18</v>
      </c>
      <c r="B11" s="5" t="n">
        <v>889123</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147329043</v>
      </c>
    </row>
    <row r="18" spans="1:3">
      <c r="A18" s="4" t="s">
        <v>29</v>
      </c>
      <c r="B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7</v>
      </c>
      <c r="B1" s="2" t="s">
        <v>1</v>
      </c>
    </row>
    <row r="2" spans="1:2">
      <c r="B2" s="2" t="s">
        <v>2</v>
      </c>
    </row>
    <row r="3" spans="1:2">
      <c r="A3" s="3" t="s">
        <v>145</v>
      </c>
    </row>
    <row r="4" spans="1:2">
      <c r="A4" s="4" t="s">
        <v>57</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3"/>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38</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47</v>
      </c>
      <c r="B10" s="4" t="s">
        <v>172</v>
      </c>
    </row>
    <row r="11" spans="1:2">
      <c r="A11" s="4" t="s">
        <v>173</v>
      </c>
      <c r="B11" s="4" t="s">
        <v>174</v>
      </c>
    </row>
    <row r="12" spans="1:2">
      <c r="A12" s="4" t="s">
        <v>175</v>
      </c>
      <c r="B12"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43</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4" t="s">
        <v>183</v>
      </c>
      <c r="B3" s="4"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row>
    <row r="11" spans="1:2">
      <c r="A11" s="4" t="s">
        <v>198</v>
      </c>
      <c r="B11" s="4" t="s">
        <v>199</v>
      </c>
    </row>
    <row r="12" spans="1:2">
      <c r="A12" s="4" t="s">
        <v>200</v>
      </c>
    </row>
    <row r="13" spans="1:2">
      <c r="A13" s="4" t="s">
        <v>201</v>
      </c>
      <c r="B13" s="4" t="s">
        <v>202</v>
      </c>
    </row>
    <row r="14" spans="1:2">
      <c r="A14" s="4" t="s">
        <v>203</v>
      </c>
    </row>
    <row r="15" spans="1:2">
      <c r="A15" s="4" t="s">
        <v>201</v>
      </c>
      <c r="B15"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8</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51</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v>
      </c>
      <c r="B1" s="2" t="s">
        <v>2</v>
      </c>
      <c r="C1" s="2" t="s">
        <v>31</v>
      </c>
    </row>
    <row r="2" spans="1:3">
      <c r="A2" s="3" t="s">
        <v>32</v>
      </c>
    </row>
    <row r="3" spans="1:3">
      <c r="A3" s="4" t="s">
        <v>33</v>
      </c>
      <c r="B3" s="7" t="n">
        <v>1723</v>
      </c>
      <c r="C3" s="7" t="n">
        <v>45323</v>
      </c>
    </row>
    <row r="4" spans="1:3">
      <c r="A4" s="3" t="s">
        <v>34</v>
      </c>
    </row>
    <row r="5" spans="1:3">
      <c r="A5" s="4" t="s">
        <v>35</v>
      </c>
      <c r="B5" s="5" t="n">
        <v>129955</v>
      </c>
      <c r="C5" s="5" t="n">
        <v>94851</v>
      </c>
    </row>
    <row r="6" spans="1:3">
      <c r="A6" s="4" t="s">
        <v>36</v>
      </c>
      <c r="B6" s="5" t="n">
        <v>484</v>
      </c>
      <c r="C6" s="5" t="n">
        <v>63</v>
      </c>
    </row>
    <row r="7" spans="1:3">
      <c r="A7" s="4" t="s">
        <v>37</v>
      </c>
      <c r="B7" s="5" t="n">
        <v>1209</v>
      </c>
      <c r="C7" s="5" t="n">
        <v>641</v>
      </c>
    </row>
    <row r="8" spans="1:3">
      <c r="A8" s="4" t="s">
        <v>38</v>
      </c>
      <c r="B8" s="5" t="n">
        <v>131648</v>
      </c>
      <c r="C8" s="5" t="n">
        <v>95555</v>
      </c>
    </row>
    <row r="9" spans="1:3">
      <c r="A9" s="4" t="s">
        <v>39</v>
      </c>
      <c r="B9" s="5" t="n">
        <v>24</v>
      </c>
      <c r="C9" s="5" t="n">
        <v>46</v>
      </c>
    </row>
    <row r="10" spans="1:3">
      <c r="A10" s="4" t="s">
        <v>40</v>
      </c>
      <c r="B10" s="5" t="n">
        <v>0</v>
      </c>
      <c r="C10" s="5" t="n">
        <v>0</v>
      </c>
    </row>
    <row r="11" spans="1:3">
      <c r="A11" s="4" t="s">
        <v>41</v>
      </c>
      <c r="B11" s="5" t="n">
        <v>131672</v>
      </c>
      <c r="C11" s="5" t="n">
        <v>95601</v>
      </c>
    </row>
    <row r="12" spans="1:3">
      <c r="A12" s="4" t="s">
        <v>42</v>
      </c>
      <c r="B12" s="5" t="n">
        <v>7014</v>
      </c>
      <c r="C12" s="5" t="n">
        <v>19782</v>
      </c>
    </row>
    <row r="13" spans="1:3">
      <c r="A13" s="4" t="s">
        <v>43</v>
      </c>
      <c r="B13" s="5" t="n">
        <v>124</v>
      </c>
      <c r="C13" s="5" t="n">
        <v>444</v>
      </c>
    </row>
    <row r="14" spans="1:3">
      <c r="A14" s="4" t="s">
        <v>44</v>
      </c>
      <c r="B14" s="5" t="n">
        <v>140533</v>
      </c>
      <c r="C14" s="5" t="n">
        <v>161150</v>
      </c>
    </row>
    <row r="15" spans="1:3">
      <c r="A15" s="3" t="s">
        <v>45</v>
      </c>
    </row>
    <row r="16" spans="1:3">
      <c r="A16" s="4" t="s">
        <v>46</v>
      </c>
      <c r="B16" s="5" t="n">
        <v>158</v>
      </c>
      <c r="C16" s="5" t="n">
        <v>387</v>
      </c>
    </row>
    <row r="17" spans="1:3">
      <c r="A17" s="4" t="s">
        <v>47</v>
      </c>
      <c r="B17" s="5" t="n">
        <v>4</v>
      </c>
    </row>
    <row r="18" spans="1:3">
      <c r="A18" s="4" t="s">
        <v>48</v>
      </c>
      <c r="B18" s="5" t="n">
        <v>162</v>
      </c>
      <c r="C18" s="5" t="n">
        <v>387</v>
      </c>
    </row>
    <row r="19" spans="1:3">
      <c r="A19" s="3" t="s">
        <v>49</v>
      </c>
    </row>
    <row r="20" spans="1:3">
      <c r="A20" s="4" t="s">
        <v>50</v>
      </c>
      <c r="B20" s="5" t="n">
        <v>146791</v>
      </c>
      <c r="C20" s="5" t="n">
        <v>167879</v>
      </c>
    </row>
    <row r="21" spans="1:3">
      <c r="A21" s="4" t="s">
        <v>51</v>
      </c>
      <c r="B21" s="5" t="n">
        <v>-786</v>
      </c>
      <c r="C21" s="5" t="n">
        <v>-832</v>
      </c>
    </row>
    <row r="22" spans="1:3">
      <c r="A22" s="4" t="s">
        <v>52</v>
      </c>
      <c r="B22" s="5" t="n">
        <v>146005</v>
      </c>
      <c r="C22" s="5" t="n">
        <v>167047</v>
      </c>
    </row>
    <row r="23" spans="1:3">
      <c r="A23" s="4" t="s">
        <v>53</v>
      </c>
      <c r="B23" s="5" t="n">
        <v>-5634</v>
      </c>
      <c r="C23" s="5" t="n">
        <v>-6284</v>
      </c>
    </row>
    <row r="24" spans="1:3">
      <c r="A24" s="4" t="s">
        <v>54</v>
      </c>
      <c r="B24" s="5" t="n">
        <v>140371</v>
      </c>
      <c r="C24" s="5" t="n">
        <v>160763</v>
      </c>
    </row>
    <row r="25" spans="1:3">
      <c r="A25" s="4" t="s">
        <v>55</v>
      </c>
      <c r="B25" s="7" t="n">
        <v>140533</v>
      </c>
      <c r="C25" s="7" t="n">
        <v>161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54</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v>
      </c>
      <c r="B1" s="2" t="s">
        <v>1</v>
      </c>
    </row>
    <row r="2" spans="1:3">
      <c r="B2" s="2" t="s">
        <v>2</v>
      </c>
      <c r="C2" s="2" t="s">
        <v>31</v>
      </c>
    </row>
    <row r="3" spans="1:3">
      <c r="A3" s="3" t="s">
        <v>219</v>
      </c>
    </row>
    <row r="4" spans="1:3">
      <c r="A4" s="4" t="s">
        <v>220</v>
      </c>
      <c r="B4" s="4" t="s">
        <v>86</v>
      </c>
      <c r="C4" s="4" t="s">
        <v>86</v>
      </c>
    </row>
    <row r="5" spans="1:3">
      <c r="A5" s="4" t="s">
        <v>221</v>
      </c>
      <c r="B5" s="4" t="s">
        <v>222</v>
      </c>
    </row>
    <row r="6" spans="1:3">
      <c r="A6" s="4" t="s">
        <v>223</v>
      </c>
      <c r="B6" s="4" t="s">
        <v>224</v>
      </c>
    </row>
    <row r="7" spans="1:3">
      <c r="A7" s="4" t="s">
        <v>225</v>
      </c>
      <c r="B7" s="4" t="s">
        <v>226</v>
      </c>
    </row>
    <row r="8" spans="1:3">
      <c r="A8" s="4" t="s">
        <v>227</v>
      </c>
      <c r="B8" s="4" t="s">
        <v>228</v>
      </c>
    </row>
    <row r="9" spans="1:3">
      <c r="A9" s="4" t="s">
        <v>229</v>
      </c>
    </row>
    <row r="10" spans="1:3">
      <c r="A10" s="3" t="s">
        <v>219</v>
      </c>
    </row>
    <row r="11" spans="1:3">
      <c r="A11" s="4" t="s">
        <v>230</v>
      </c>
      <c r="B11" s="4" t="s">
        <v>231</v>
      </c>
    </row>
    <row r="12" spans="1:3">
      <c r="A12" s="4" t="s">
        <v>232</v>
      </c>
    </row>
    <row r="13" spans="1:3">
      <c r="A13" s="3" t="s">
        <v>219</v>
      </c>
    </row>
    <row r="14" spans="1:3">
      <c r="A14" s="4" t="s">
        <v>230</v>
      </c>
      <c r="B14" s="4" t="s">
        <v>233</v>
      </c>
    </row>
    <row r="15" spans="1:3">
      <c r="A15" s="4" t="s">
        <v>234</v>
      </c>
    </row>
    <row r="16" spans="1:3">
      <c r="A16" s="3" t="s">
        <v>219</v>
      </c>
    </row>
    <row r="17" spans="1:3">
      <c r="A17" s="4" t="s">
        <v>235</v>
      </c>
      <c r="B17" s="4" t="s">
        <v>222</v>
      </c>
    </row>
    <row r="18" spans="1:3">
      <c r="A18" s="4" t="s">
        <v>236</v>
      </c>
    </row>
    <row r="19" spans="1:3">
      <c r="A19" s="3" t="s">
        <v>219</v>
      </c>
    </row>
    <row r="20" spans="1:3">
      <c r="A20" s="4" t="s">
        <v>230</v>
      </c>
      <c r="B20" s="4" t="s">
        <v>237</v>
      </c>
    </row>
    <row r="21" spans="1:3">
      <c r="A21" s="4" t="s">
        <v>238</v>
      </c>
    </row>
    <row r="22" spans="1:3">
      <c r="A22" s="3" t="s">
        <v>219</v>
      </c>
    </row>
    <row r="23" spans="1:3">
      <c r="A23" s="4" t="s">
        <v>239</v>
      </c>
      <c r="B23" s="5" t="n">
        <v>4</v>
      </c>
    </row>
    <row r="24" spans="1:3">
      <c r="A24" s="4" t="s">
        <v>240</v>
      </c>
    </row>
    <row r="25" spans="1:3">
      <c r="A25" s="3" t="s">
        <v>219</v>
      </c>
    </row>
    <row r="26" spans="1:3">
      <c r="A26" s="4" t="s">
        <v>239</v>
      </c>
      <c r="B26" s="5" t="n">
        <v>20</v>
      </c>
    </row>
    <row r="27" spans="1:3">
      <c r="A27" s="4" t="s">
        <v>241</v>
      </c>
    </row>
    <row r="28" spans="1:3">
      <c r="A28" s="3" t="s">
        <v>219</v>
      </c>
    </row>
    <row r="29" spans="1:3">
      <c r="A29" s="4" t="s">
        <v>220</v>
      </c>
      <c r="B29" s="4" t="s">
        <v>24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2"/>
  </cols>
  <sheetData>
    <row r="1" spans="1:2">
      <c r="A1" s="1" t="s">
        <v>243</v>
      </c>
      <c r="B1" s="2" t="s">
        <v>1</v>
      </c>
    </row>
    <row r="2" spans="1:2">
      <c r="B2" s="2" t="s">
        <v>244</v>
      </c>
    </row>
    <row r="3" spans="1:2">
      <c r="A3" s="3" t="s">
        <v>245</v>
      </c>
    </row>
    <row r="4" spans="1:2">
      <c r="A4" s="4" t="s">
        <v>246</v>
      </c>
      <c r="B4" s="5" t="n">
        <v>3</v>
      </c>
    </row>
    <row r="5" spans="1:2">
      <c r="A5" s="4" t="s">
        <v>247</v>
      </c>
      <c r="B5" s="4" t="s">
        <v>248</v>
      </c>
    </row>
    <row r="6" spans="1:2">
      <c r="A6" s="4" t="s">
        <v>249</v>
      </c>
      <c r="B6" s="4" t="s">
        <v>250</v>
      </c>
    </row>
    <row r="7" spans="1:2">
      <c r="A7" s="4" t="s">
        <v>251</v>
      </c>
      <c r="B7" s="4" t="s">
        <v>252</v>
      </c>
    </row>
    <row r="8" spans="1:2">
      <c r="A8" s="4" t="s">
        <v>253</v>
      </c>
      <c r="B8" s="4" t="s">
        <v>254</v>
      </c>
    </row>
    <row r="9" spans="1:2">
      <c r="A9" s="4" t="s">
        <v>255</v>
      </c>
    </row>
    <row r="10" spans="1:2">
      <c r="A10" s="3" t="s">
        <v>245</v>
      </c>
    </row>
    <row r="11" spans="1:2">
      <c r="A11" s="4" t="s">
        <v>256</v>
      </c>
      <c r="B11"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7</v>
      </c>
      <c r="B1" s="2" t="s">
        <v>1</v>
      </c>
    </row>
    <row r="2" spans="1:3">
      <c r="B2" s="2" t="s">
        <v>2</v>
      </c>
      <c r="C2" s="2" t="s">
        <v>31</v>
      </c>
    </row>
    <row r="3" spans="1:3">
      <c r="A3" s="3" t="s">
        <v>258</v>
      </c>
    </row>
    <row r="4" spans="1:3">
      <c r="A4" s="4" t="s">
        <v>259</v>
      </c>
      <c r="B4" s="7" t="n">
        <v>4623000</v>
      </c>
      <c r="C4" s="7" t="n">
        <v>5307000</v>
      </c>
    </row>
    <row r="5" spans="1:3">
      <c r="A5" s="4" t="s">
        <v>260</v>
      </c>
      <c r="B5" s="5" t="n">
        <v>1724000</v>
      </c>
      <c r="C5" s="5" t="n">
        <v>1191000</v>
      </c>
    </row>
    <row r="6" spans="1:3">
      <c r="A6" s="4" t="s">
        <v>73</v>
      </c>
      <c r="B6" s="7" t="n">
        <v>603000</v>
      </c>
      <c r="C6" s="5" t="n">
        <v>678000</v>
      </c>
    </row>
    <row r="7" spans="1:3">
      <c r="A7" s="4" t="s">
        <v>261</v>
      </c>
      <c r="B7" s="4" t="s">
        <v>262</v>
      </c>
    </row>
    <row r="8" spans="1:3">
      <c r="A8" s="4" t="s">
        <v>263</v>
      </c>
      <c r="B8" s="7" t="n">
        <v>0</v>
      </c>
      <c r="C8" s="5" t="n">
        <v>0</v>
      </c>
    </row>
    <row r="9" spans="1:3">
      <c r="A9" s="4" t="s">
        <v>264</v>
      </c>
      <c r="B9" s="7" t="n">
        <v>2033000</v>
      </c>
      <c r="C9" s="5" t="n">
        <v>1963000</v>
      </c>
    </row>
    <row r="10" spans="1:3">
      <c r="A10" s="4" t="s">
        <v>265</v>
      </c>
      <c r="B10" s="4" t="s">
        <v>266</v>
      </c>
    </row>
    <row r="11" spans="1:3">
      <c r="A11" s="4" t="s">
        <v>267</v>
      </c>
    </row>
    <row r="12" spans="1:3">
      <c r="A12" s="3" t="s">
        <v>258</v>
      </c>
    </row>
    <row r="13" spans="1:3">
      <c r="A13" s="4" t="s">
        <v>268</v>
      </c>
      <c r="B13" s="7" t="n">
        <v>22567000</v>
      </c>
    </row>
    <row r="14" spans="1:3">
      <c r="A14" s="4" t="s">
        <v>269</v>
      </c>
      <c r="B14" s="5" t="n">
        <v>5634000</v>
      </c>
    </row>
    <row r="15" spans="1:3">
      <c r="A15" s="4" t="s">
        <v>241</v>
      </c>
    </row>
    <row r="16" spans="1:3">
      <c r="A16" s="3" t="s">
        <v>258</v>
      </c>
    </row>
    <row r="17" spans="1:3">
      <c r="A17" s="4" t="s">
        <v>270</v>
      </c>
      <c r="B17" s="5" t="n">
        <v>0</v>
      </c>
      <c r="C17" s="5" t="n">
        <v>0</v>
      </c>
    </row>
    <row r="18" spans="1:3">
      <c r="A18" s="4" t="s">
        <v>264</v>
      </c>
      <c r="B18" s="7" t="n">
        <v>2033000</v>
      </c>
      <c r="C18" s="5" t="n">
        <v>1963000</v>
      </c>
    </row>
    <row r="19" spans="1:3">
      <c r="A19" s="4" t="s">
        <v>255</v>
      </c>
    </row>
    <row r="20" spans="1:3">
      <c r="A20" s="3" t="s">
        <v>258</v>
      </c>
    </row>
    <row r="21" spans="1:3">
      <c r="A21" s="4" t="s">
        <v>271</v>
      </c>
      <c r="B21" s="4" t="s">
        <v>272</v>
      </c>
    </row>
    <row r="22" spans="1:3">
      <c r="A22" s="4" t="s">
        <v>273</v>
      </c>
      <c r="B22" s="4" t="s">
        <v>274</v>
      </c>
    </row>
    <row r="23" spans="1:3">
      <c r="A23" s="4" t="s">
        <v>275</v>
      </c>
    </row>
    <row r="24" spans="1:3">
      <c r="A24" s="3" t="s">
        <v>258</v>
      </c>
    </row>
    <row r="25" spans="1:3">
      <c r="A25" s="4" t="s">
        <v>276</v>
      </c>
      <c r="B25" s="4" t="s">
        <v>86</v>
      </c>
    </row>
    <row r="26" spans="1:3">
      <c r="A26" s="4" t="s">
        <v>277</v>
      </c>
    </row>
    <row r="27" spans="1:3">
      <c r="A27" s="3" t="s">
        <v>258</v>
      </c>
    </row>
    <row r="28" spans="1:3">
      <c r="A28" s="4" t="s">
        <v>276</v>
      </c>
      <c r="B28" s="4" t="s">
        <v>278</v>
      </c>
    </row>
    <row r="29" spans="1:3">
      <c r="A29" s="4" t="s">
        <v>279</v>
      </c>
      <c r="B29" s="4" t="s">
        <v>280</v>
      </c>
    </row>
    <row r="30" spans="1:3">
      <c r="A30" s="4" t="s">
        <v>281</v>
      </c>
    </row>
    <row r="31" spans="1:3">
      <c r="A31" s="3" t="s">
        <v>258</v>
      </c>
    </row>
    <row r="32" spans="1:3">
      <c r="A32" s="4" t="s">
        <v>259</v>
      </c>
      <c r="B32" s="7" t="n">
        <v>46000</v>
      </c>
      <c r="C32" s="7" t="n">
        <v>53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3" t="s">
        <v>284</v>
      </c>
    </row>
    <row r="4" spans="1:2">
      <c r="A4" s="4" t="s">
        <v>285</v>
      </c>
      <c r="B4" s="7" t="n">
        <v>6284</v>
      </c>
    </row>
    <row r="5" spans="1:2">
      <c r="A5" s="4" t="s">
        <v>286</v>
      </c>
      <c r="B5" s="5" t="n">
        <v>-343</v>
      </c>
    </row>
    <row r="6" spans="1:2">
      <c r="A6" s="4" t="s">
        <v>287</v>
      </c>
      <c r="B6" s="5" t="n">
        <v>-307</v>
      </c>
    </row>
    <row r="7" spans="1:2">
      <c r="A7" s="4" t="s">
        <v>288</v>
      </c>
      <c r="B7" s="7" t="n">
        <v>56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83</v>
      </c>
    </row>
    <row r="2" spans="1:2">
      <c r="A2" s="3" t="s">
        <v>290</v>
      </c>
    </row>
    <row r="3" spans="1:2">
      <c r="A3" s="5" t="n">
        <v>2018</v>
      </c>
      <c r="B3" s="7" t="n">
        <v>650</v>
      </c>
    </row>
    <row r="4" spans="1:2">
      <c r="A4" s="5" t="n">
        <v>2019</v>
      </c>
      <c r="B4" s="5" t="n">
        <v>650</v>
      </c>
    </row>
    <row r="5" spans="1:2">
      <c r="A5" s="5" t="n">
        <v>2020</v>
      </c>
      <c r="B5" s="5" t="n">
        <v>650</v>
      </c>
    </row>
    <row r="6" spans="1:2">
      <c r="A6" s="5" t="n">
        <v>2021</v>
      </c>
      <c r="B6" s="5" t="n">
        <v>650</v>
      </c>
    </row>
    <row r="7" spans="1:2">
      <c r="A7" s="5" t="n">
        <v>2022</v>
      </c>
      <c r="B7" s="5" t="n">
        <v>650</v>
      </c>
    </row>
    <row r="8" spans="1:2">
      <c r="A8" s="4" t="s">
        <v>291</v>
      </c>
      <c r="B8" s="5" t="n">
        <v>2384</v>
      </c>
    </row>
    <row r="9" spans="1:2">
      <c r="A9" s="4" t="s">
        <v>88</v>
      </c>
      <c r="B9" s="7" t="n">
        <v>56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21"/>
  </cols>
  <sheetData>
    <row r="1" spans="1:4">
      <c r="A1" s="1" t="s">
        <v>292</v>
      </c>
      <c r="B1" s="2" t="s">
        <v>1</v>
      </c>
    </row>
    <row r="2" spans="1:4">
      <c r="B2" s="2" t="s">
        <v>293</v>
      </c>
      <c r="C2" s="2" t="s">
        <v>294</v>
      </c>
      <c r="D2" s="2" t="s">
        <v>295</v>
      </c>
    </row>
    <row r="3" spans="1:4">
      <c r="A3" s="3" t="s">
        <v>296</v>
      </c>
    </row>
    <row r="4" spans="1:4">
      <c r="A4" s="4" t="s">
        <v>297</v>
      </c>
      <c r="B4" s="4" t="s">
        <v>222</v>
      </c>
    </row>
    <row r="5" spans="1:4">
      <c r="A5" s="4" t="s">
        <v>298</v>
      </c>
      <c r="B5" s="5" t="n">
        <v>72</v>
      </c>
      <c r="C5" s="5" t="n">
        <v>75</v>
      </c>
    </row>
    <row r="6" spans="1:4">
      <c r="A6" s="4" t="s">
        <v>299</v>
      </c>
      <c r="B6" s="5" t="n">
        <v>31</v>
      </c>
    </row>
    <row r="7" spans="1:4">
      <c r="A7" s="4" t="s">
        <v>227</v>
      </c>
      <c r="B7" s="4" t="s">
        <v>228</v>
      </c>
    </row>
    <row r="8" spans="1:4">
      <c r="A8" s="4" t="s">
        <v>300</v>
      </c>
      <c r="B8" s="5" t="n">
        <v>11</v>
      </c>
      <c r="C8" s="5" t="n">
        <v>4</v>
      </c>
    </row>
    <row r="9" spans="1:4">
      <c r="A9" s="4" t="s">
        <v>301</v>
      </c>
      <c r="B9" s="7" t="n">
        <v>19204000</v>
      </c>
      <c r="C9" s="7" t="n">
        <v>5055000</v>
      </c>
    </row>
    <row r="10" spans="1:4">
      <c r="A10" s="4" t="s">
        <v>302</v>
      </c>
      <c r="B10" s="7" t="n">
        <v>14000000</v>
      </c>
      <c r="C10" s="7" t="n">
        <v>14000000</v>
      </c>
    </row>
    <row r="11" spans="1:4">
      <c r="A11" s="4" t="s">
        <v>303</v>
      </c>
      <c r="B11" s="4" t="s">
        <v>280</v>
      </c>
      <c r="C11" s="4" t="s">
        <v>280</v>
      </c>
    </row>
    <row r="12" spans="1:4">
      <c r="A12" s="4" t="s">
        <v>304</v>
      </c>
      <c r="B12" s="7" t="n">
        <v>191808</v>
      </c>
    </row>
    <row r="13" spans="1:4">
      <c r="A13" s="4" t="s">
        <v>305</v>
      </c>
      <c r="B13" s="5" t="n">
        <v>72</v>
      </c>
      <c r="C13" s="5" t="n">
        <v>75</v>
      </c>
    </row>
    <row r="14" spans="1:4">
      <c r="A14" s="4" t="s">
        <v>35</v>
      </c>
      <c r="B14" s="7" t="n">
        <v>129955000</v>
      </c>
      <c r="C14" s="7" t="n">
        <v>94851000</v>
      </c>
      <c r="D14" s="7" t="n">
        <v>62740000</v>
      </c>
    </row>
    <row r="15" spans="1:4">
      <c r="A15" s="4" t="s">
        <v>60</v>
      </c>
      <c r="B15" s="5" t="n">
        <v>9463000</v>
      </c>
      <c r="C15" s="5" t="n">
        <v>7224000</v>
      </c>
    </row>
    <row r="16" spans="1:4">
      <c r="A16" s="4" t="s">
        <v>40</v>
      </c>
      <c r="B16" s="7" t="n">
        <v>0</v>
      </c>
      <c r="C16" s="7" t="n">
        <v>0</v>
      </c>
    </row>
    <row r="17" spans="1:4">
      <c r="A17" s="4" t="s">
        <v>306</v>
      </c>
    </row>
    <row r="18" spans="1:4">
      <c r="A18" s="3" t="s">
        <v>296</v>
      </c>
    </row>
    <row r="19" spans="1:4">
      <c r="A19" s="4" t="s">
        <v>305</v>
      </c>
      <c r="B19" s="5" t="n">
        <v>0</v>
      </c>
      <c r="C19" s="5" t="n">
        <v>1</v>
      </c>
    </row>
    <row r="20" spans="1:4">
      <c r="A20" s="4" t="s">
        <v>307</v>
      </c>
      <c r="B20" s="4" t="s">
        <v>308</v>
      </c>
      <c r="C20" s="4" t="s">
        <v>308</v>
      </c>
    </row>
    <row r="21" spans="1:4">
      <c r="A21" s="4" t="s">
        <v>60</v>
      </c>
      <c r="B21" s="7" t="n">
        <v>167000</v>
      </c>
      <c r="C21" s="7" t="n">
        <v>16000</v>
      </c>
    </row>
    <row r="22" spans="1:4">
      <c r="A22" s="4" t="s">
        <v>309</v>
      </c>
      <c r="C22" s="7" t="n">
        <v>405000</v>
      </c>
    </row>
    <row r="23" spans="1:4">
      <c r="A23" s="4" t="s">
        <v>310</v>
      </c>
    </row>
    <row r="24" spans="1:4">
      <c r="A24" s="3" t="s">
        <v>296</v>
      </c>
    </row>
    <row r="25" spans="1:4">
      <c r="A25" s="4" t="s">
        <v>311</v>
      </c>
      <c r="B25" s="5" t="n">
        <v>0</v>
      </c>
      <c r="C25" s="5" t="n">
        <v>0</v>
      </c>
    </row>
    <row r="26" spans="1:4">
      <c r="A26" s="4" t="s">
        <v>312</v>
      </c>
    </row>
    <row r="27" spans="1:4">
      <c r="A27" s="3" t="s">
        <v>296</v>
      </c>
    </row>
    <row r="28" spans="1:4">
      <c r="A28" s="4" t="s">
        <v>305</v>
      </c>
      <c r="B28" s="5" t="n">
        <v>0</v>
      </c>
    </row>
    <row r="29" spans="1:4">
      <c r="A29" s="4" t="s">
        <v>313</v>
      </c>
    </row>
    <row r="30" spans="1:4">
      <c r="A30" s="3" t="s">
        <v>296</v>
      </c>
    </row>
    <row r="31" spans="1:4">
      <c r="A31" s="4" t="s">
        <v>305</v>
      </c>
      <c r="B31" s="5" t="n">
        <v>0</v>
      </c>
    </row>
    <row r="32" spans="1:4">
      <c r="A32" s="4" t="s">
        <v>314</v>
      </c>
    </row>
    <row r="33" spans="1:4">
      <c r="A33" s="3" t="s">
        <v>296</v>
      </c>
    </row>
    <row r="34" spans="1:4">
      <c r="A34" s="4" t="s">
        <v>305</v>
      </c>
      <c r="B34" s="5" t="n">
        <v>0</v>
      </c>
      <c r="C34" s="5" t="n">
        <v>1</v>
      </c>
    </row>
    <row r="35" spans="1:4">
      <c r="A35" s="4" t="s">
        <v>315</v>
      </c>
      <c r="B35" s="4" t="s">
        <v>316</v>
      </c>
    </row>
    <row r="36" spans="1:4">
      <c r="A36" s="4" t="s">
        <v>317</v>
      </c>
    </row>
    <row r="37" spans="1:4">
      <c r="A37" s="3" t="s">
        <v>296</v>
      </c>
    </row>
    <row r="38" spans="1:4">
      <c r="A38" s="4" t="s">
        <v>305</v>
      </c>
      <c r="B38" s="5" t="n">
        <v>3</v>
      </c>
      <c r="C38" s="5" t="n">
        <v>4</v>
      </c>
    </row>
    <row r="39" spans="1:4">
      <c r="A39" s="4" t="s">
        <v>35</v>
      </c>
      <c r="B39" s="7" t="n">
        <v>2782000</v>
      </c>
      <c r="C39" s="7" t="n">
        <v>3131000</v>
      </c>
    </row>
    <row r="40" spans="1:4">
      <c r="A40" s="4" t="s">
        <v>234</v>
      </c>
    </row>
    <row r="41" spans="1:4">
      <c r="A41" s="3" t="s">
        <v>296</v>
      </c>
    </row>
    <row r="42" spans="1:4">
      <c r="A42" s="4" t="s">
        <v>318</v>
      </c>
      <c r="B42" s="4" t="s">
        <v>222</v>
      </c>
    </row>
    <row r="43" spans="1:4">
      <c r="A43" s="4" t="s">
        <v>255</v>
      </c>
    </row>
    <row r="44" spans="1:4">
      <c r="A44" s="3" t="s">
        <v>296</v>
      </c>
    </row>
    <row r="45" spans="1:4">
      <c r="A45" s="4" t="s">
        <v>319</v>
      </c>
      <c r="B45" s="4" t="s">
        <v>320</v>
      </c>
    </row>
    <row r="46" spans="1:4">
      <c r="A46" s="4" t="s">
        <v>321</v>
      </c>
    </row>
    <row r="47" spans="1:4">
      <c r="A47" s="3" t="s">
        <v>296</v>
      </c>
    </row>
    <row r="48" spans="1:4">
      <c r="A48" s="4" t="s">
        <v>298</v>
      </c>
      <c r="B48" s="5" t="n">
        <v>60</v>
      </c>
    </row>
    <row r="49" spans="1:4">
      <c r="A49" s="4" t="s">
        <v>322</v>
      </c>
      <c r="B49" s="4" t="s">
        <v>323</v>
      </c>
    </row>
    <row r="50" spans="1:4">
      <c r="A50" s="4" t="s">
        <v>324</v>
      </c>
    </row>
    <row r="51" spans="1:4">
      <c r="A51" s="3" t="s">
        <v>296</v>
      </c>
    </row>
    <row r="52" spans="1:4">
      <c r="A52" s="4" t="s">
        <v>322</v>
      </c>
      <c r="B52" s="4" t="s">
        <v>325</v>
      </c>
    </row>
    <row r="53" spans="1:4">
      <c r="A53" s="4" t="s">
        <v>326</v>
      </c>
    </row>
    <row r="54" spans="1:4">
      <c r="A54" s="3" t="s">
        <v>296</v>
      </c>
    </row>
    <row r="55" spans="1:4">
      <c r="A55" s="4" t="s">
        <v>303</v>
      </c>
      <c r="B55" s="4" t="s">
        <v>327</v>
      </c>
    </row>
    <row r="56" spans="1:4">
      <c r="A56" s="4" t="s">
        <v>328</v>
      </c>
      <c r="B56" s="4" t="s">
        <v>224</v>
      </c>
    </row>
    <row r="57" spans="1:4">
      <c r="A57" s="4" t="s">
        <v>329</v>
      </c>
      <c r="B57" s="4" t="s">
        <v>330</v>
      </c>
    </row>
    <row r="58" spans="1:4">
      <c r="A58" s="4" t="s">
        <v>331</v>
      </c>
    </row>
    <row r="59" spans="1:4">
      <c r="A59" s="3" t="s">
        <v>296</v>
      </c>
    </row>
    <row r="60" spans="1:4">
      <c r="A60" s="4" t="s">
        <v>332</v>
      </c>
      <c r="B60" s="7" t="n">
        <v>0</v>
      </c>
    </row>
    <row r="61" spans="1:4">
      <c r="A61" s="4" t="s">
        <v>333</v>
      </c>
    </row>
    <row r="62" spans="1:4">
      <c r="A62" s="3" t="s">
        <v>296</v>
      </c>
    </row>
    <row r="63" spans="1:4">
      <c r="A63" s="4" t="s">
        <v>332</v>
      </c>
      <c r="B63"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34</v>
      </c>
      <c r="B1" s="2" t="s">
        <v>1</v>
      </c>
    </row>
    <row r="2" spans="1:3">
      <c r="B2" s="2" t="s">
        <v>2</v>
      </c>
      <c r="C2" s="2" t="s">
        <v>31</v>
      </c>
    </row>
    <row r="3" spans="1:3">
      <c r="A3" s="3" t="s">
        <v>145</v>
      </c>
    </row>
    <row r="4" spans="1:3">
      <c r="A4" s="4" t="s">
        <v>335</v>
      </c>
      <c r="B4" s="7" t="n">
        <v>94851</v>
      </c>
      <c r="C4" s="7" t="n">
        <v>62740</v>
      </c>
    </row>
    <row r="5" spans="1:3">
      <c r="A5" s="4" t="s">
        <v>336</v>
      </c>
      <c r="B5" s="5" t="n">
        <v>51618</v>
      </c>
      <c r="C5" s="5" t="n">
        <v>81100</v>
      </c>
    </row>
    <row r="6" spans="1:3">
      <c r="A6" s="4" t="s">
        <v>111</v>
      </c>
      <c r="B6" s="5" t="n">
        <v>1000</v>
      </c>
    </row>
    <row r="7" spans="1:3">
      <c r="A7" s="4" t="s">
        <v>337</v>
      </c>
      <c r="B7" s="5" t="n">
        <v>-17514</v>
      </c>
      <c r="C7" s="5" t="n">
        <v>-41425</v>
      </c>
    </row>
    <row r="8" spans="1:3">
      <c r="A8" s="4" t="s">
        <v>110</v>
      </c>
      <c r="C8" s="5" t="n">
        <v>-7219</v>
      </c>
    </row>
    <row r="9" spans="1:3">
      <c r="A9" s="4" t="s">
        <v>338</v>
      </c>
      <c r="C9" s="5" t="n">
        <v>-345</v>
      </c>
    </row>
    <row r="10" spans="1:3">
      <c r="A10" s="4" t="s">
        <v>339</v>
      </c>
      <c r="B10" s="7" t="n">
        <v>129955</v>
      </c>
      <c r="C10" s="7" t="n">
        <v>948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43"/>
    <col customWidth="1" max="3" min="3" width="43"/>
    <col customWidth="1" max="4" min="4" width="21"/>
  </cols>
  <sheetData>
    <row r="1" spans="1:4">
      <c r="A1" s="1" t="s">
        <v>340</v>
      </c>
      <c r="B1" s="2" t="s">
        <v>1</v>
      </c>
    </row>
    <row r="2" spans="1:4">
      <c r="B2" s="2" t="s">
        <v>341</v>
      </c>
      <c r="C2" s="2" t="s">
        <v>342</v>
      </c>
      <c r="D2" s="2" t="s">
        <v>295</v>
      </c>
    </row>
    <row r="3" spans="1:4">
      <c r="A3" s="3" t="s">
        <v>343</v>
      </c>
    </row>
    <row r="4" spans="1:4">
      <c r="A4" s="4" t="s">
        <v>344</v>
      </c>
      <c r="B4" s="5" t="n">
        <v>72</v>
      </c>
      <c r="C4" s="5" t="n">
        <v>75</v>
      </c>
    </row>
    <row r="5" spans="1:4">
      <c r="A5" s="4" t="s">
        <v>345</v>
      </c>
      <c r="B5" s="7" t="n">
        <v>129955000</v>
      </c>
      <c r="C5" s="7" t="n">
        <v>94851000</v>
      </c>
      <c r="D5" s="7" t="n">
        <v>62740000</v>
      </c>
    </row>
    <row r="6" spans="1:4">
      <c r="A6" s="4" t="s">
        <v>346</v>
      </c>
      <c r="B6" s="7" t="n">
        <v>1805000</v>
      </c>
      <c r="C6" s="7" t="n">
        <v>1265000</v>
      </c>
    </row>
    <row r="7" spans="1:4">
      <c r="A7" s="4" t="s">
        <v>347</v>
      </c>
      <c r="B7" s="4" t="s">
        <v>348</v>
      </c>
      <c r="C7" s="4" t="s">
        <v>349</v>
      </c>
    </row>
    <row r="8" spans="1:4">
      <c r="A8" s="4" t="s">
        <v>350</v>
      </c>
      <c r="B8" s="4" t="s">
        <v>349</v>
      </c>
      <c r="C8" s="4" t="s">
        <v>351</v>
      </c>
    </row>
    <row r="9" spans="1:4">
      <c r="A9" s="4" t="s">
        <v>352</v>
      </c>
      <c r="B9" s="4" t="s">
        <v>349</v>
      </c>
      <c r="C9" s="4" t="s">
        <v>351</v>
      </c>
    </row>
    <row r="10" spans="1:4">
      <c r="A10" s="4" t="s">
        <v>353</v>
      </c>
      <c r="B10" s="7" t="n">
        <v>14000000</v>
      </c>
      <c r="C10" s="7" t="n">
        <v>14000000</v>
      </c>
    </row>
    <row r="11" spans="1:4">
      <c r="A11" s="4" t="s">
        <v>354</v>
      </c>
      <c r="B11" s="4" t="s">
        <v>327</v>
      </c>
      <c r="C11" s="4" t="s">
        <v>355</v>
      </c>
    </row>
    <row r="12" spans="1:4">
      <c r="A12" s="4" t="s">
        <v>356</v>
      </c>
      <c r="B12" s="4" t="s">
        <v>224</v>
      </c>
      <c r="C12" s="4" t="s">
        <v>357</v>
      </c>
    </row>
    <row r="13" spans="1:4">
      <c r="A13" s="4" t="s">
        <v>358</v>
      </c>
      <c r="B13" s="4" t="s">
        <v>224</v>
      </c>
      <c r="C13" s="4" t="s">
        <v>357</v>
      </c>
    </row>
    <row r="14" spans="1:4">
      <c r="A14" s="4" t="s">
        <v>359</v>
      </c>
      <c r="B14" s="7" t="n">
        <v>44000</v>
      </c>
      <c r="C14" s="7" t="n">
        <v>48000</v>
      </c>
    </row>
    <row r="15" spans="1:4">
      <c r="A15" s="4" t="s">
        <v>360</v>
      </c>
      <c r="B15" s="4" t="s">
        <v>242</v>
      </c>
      <c r="C15" s="4" t="s">
        <v>242</v>
      </c>
    </row>
    <row r="16" spans="1:4">
      <c r="A16" s="4" t="s">
        <v>361</v>
      </c>
      <c r="B16" s="4" t="s">
        <v>242</v>
      </c>
      <c r="C16" s="4" t="s">
        <v>242</v>
      </c>
    </row>
    <row r="17" spans="1:4">
      <c r="A17" s="4" t="s">
        <v>362</v>
      </c>
      <c r="B17" s="4" t="s">
        <v>242</v>
      </c>
      <c r="C17" s="4" t="s">
        <v>242</v>
      </c>
    </row>
    <row r="18" spans="1:4">
      <c r="A18" s="4" t="s">
        <v>363</v>
      </c>
      <c r="B18" s="5" t="n">
        <v>20</v>
      </c>
      <c r="C18" s="5" t="n">
        <v>24</v>
      </c>
    </row>
    <row r="19" spans="1:4">
      <c r="A19" s="4" t="s">
        <v>364</v>
      </c>
      <c r="B19" s="4" t="s">
        <v>365</v>
      </c>
      <c r="C19" s="4" t="s">
        <v>366</v>
      </c>
    </row>
    <row r="20" spans="1:4">
      <c r="A20" s="4" t="s">
        <v>367</v>
      </c>
      <c r="B20" s="5" t="n">
        <v>72</v>
      </c>
      <c r="C20" s="5" t="n">
        <v>75</v>
      </c>
    </row>
    <row r="21" spans="1:4">
      <c r="A21" s="4" t="s">
        <v>368</v>
      </c>
      <c r="B21" s="7" t="n">
        <v>7607000</v>
      </c>
      <c r="C21" s="7" t="n">
        <v>405000</v>
      </c>
    </row>
    <row r="22" spans="1:4">
      <c r="A22" s="4" t="s">
        <v>234</v>
      </c>
    </row>
    <row r="23" spans="1:4">
      <c r="A23" s="3" t="s">
        <v>343</v>
      </c>
    </row>
    <row r="24" spans="1:4">
      <c r="A24" s="4" t="s">
        <v>369</v>
      </c>
      <c r="B24" s="4" t="s">
        <v>370</v>
      </c>
      <c r="C24" s="4" t="s">
        <v>370</v>
      </c>
    </row>
    <row r="25" spans="1:4">
      <c r="A25" s="4" t="s">
        <v>255</v>
      </c>
    </row>
    <row r="26" spans="1:4">
      <c r="A26" s="3" t="s">
        <v>343</v>
      </c>
    </row>
    <row r="27" spans="1:4">
      <c r="A27" s="4" t="s">
        <v>369</v>
      </c>
      <c r="B27" s="4" t="s">
        <v>371</v>
      </c>
      <c r="C27" s="4" t="s">
        <v>371</v>
      </c>
    </row>
    <row r="28" spans="1:4">
      <c r="A28" s="4" t="s">
        <v>372</v>
      </c>
    </row>
    <row r="29" spans="1:4">
      <c r="A29" s="3" t="s">
        <v>343</v>
      </c>
    </row>
    <row r="30" spans="1:4">
      <c r="A30" s="4" t="s">
        <v>367</v>
      </c>
      <c r="B30" s="5" t="n">
        <v>2</v>
      </c>
      <c r="C30" s="5" t="n">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 customWidth="1" max="5" min="5" width="21"/>
  </cols>
  <sheetData>
    <row r="1" spans="1:5">
      <c r="A1" s="1" t="s">
        <v>373</v>
      </c>
      <c r="C1" s="2" t="s">
        <v>1</v>
      </c>
    </row>
    <row r="2" spans="1:5">
      <c r="C2" s="2" t="s">
        <v>374</v>
      </c>
      <c r="D2" s="2" t="s">
        <v>375</v>
      </c>
      <c r="E2" s="2" t="s">
        <v>295</v>
      </c>
    </row>
    <row r="3" spans="1:5">
      <c r="A3" s="3" t="s">
        <v>376</v>
      </c>
    </row>
    <row r="4" spans="1:5">
      <c r="A4" s="4" t="s">
        <v>377</v>
      </c>
      <c r="C4" s="7" t="n">
        <v>129955</v>
      </c>
      <c r="D4" s="7" t="n">
        <v>94851</v>
      </c>
      <c r="E4" s="7" t="n">
        <v>62740</v>
      </c>
    </row>
    <row r="5" spans="1:5">
      <c r="A5" s="4" t="s">
        <v>378</v>
      </c>
      <c r="C5" s="5" t="n">
        <v>52444</v>
      </c>
      <c r="D5" s="5" t="n">
        <v>35054</v>
      </c>
    </row>
    <row r="6" spans="1:5">
      <c r="A6" s="4" t="s">
        <v>379</v>
      </c>
      <c r="C6" s="5" t="n">
        <v>182399</v>
      </c>
      <c r="D6" s="5" t="n">
        <v>129905</v>
      </c>
    </row>
    <row r="7" spans="1:5">
      <c r="A7" s="4" t="s">
        <v>380</v>
      </c>
      <c r="C7" s="7" t="n">
        <v>346738</v>
      </c>
      <c r="D7" s="7" t="n">
        <v>245329</v>
      </c>
    </row>
    <row r="8" spans="1:5">
      <c r="A8" s="4" t="s">
        <v>381</v>
      </c>
      <c r="B8" s="4" t="s">
        <v>382</v>
      </c>
      <c r="C8" s="4" t="s">
        <v>383</v>
      </c>
      <c r="D8" s="4" t="s">
        <v>384</v>
      </c>
    </row>
    <row r="9" spans="1:5">
      <c r="A9" s="4" t="s">
        <v>385</v>
      </c>
      <c r="C9" s="4" t="s">
        <v>280</v>
      </c>
      <c r="D9" s="4" t="s">
        <v>280</v>
      </c>
    </row>
    <row r="10" spans="1:5">
      <c r="A10" s="4" t="s">
        <v>386</v>
      </c>
      <c r="C10" s="5" t="n">
        <v>72</v>
      </c>
      <c r="D10" s="5" t="n">
        <v>75</v>
      </c>
    </row>
    <row r="11" spans="1:5">
      <c r="A11" s="4" t="s">
        <v>387</v>
      </c>
    </row>
    <row r="12" spans="1:5">
      <c r="A12" s="3" t="s">
        <v>376</v>
      </c>
    </row>
    <row r="13" spans="1:5">
      <c r="A13" s="4" t="s">
        <v>377</v>
      </c>
      <c r="C13" s="7" t="n">
        <v>104244</v>
      </c>
      <c r="D13" s="7" t="n">
        <v>73712</v>
      </c>
    </row>
    <row r="14" spans="1:5">
      <c r="A14" s="4" t="s">
        <v>385</v>
      </c>
      <c r="C14" s="4" t="s">
        <v>237</v>
      </c>
      <c r="D14" s="4" t="s">
        <v>388</v>
      </c>
    </row>
    <row r="15" spans="1:5">
      <c r="A15" s="4" t="s">
        <v>386</v>
      </c>
      <c r="C15" s="5" t="n">
        <v>48</v>
      </c>
      <c r="D15" s="5" t="n">
        <v>48</v>
      </c>
    </row>
    <row r="16" spans="1:5">
      <c r="A16" s="4" t="s">
        <v>389</v>
      </c>
    </row>
    <row r="17" spans="1:5">
      <c r="A17" s="3" t="s">
        <v>376</v>
      </c>
    </row>
    <row r="18" spans="1:5">
      <c r="A18" s="4" t="s">
        <v>377</v>
      </c>
      <c r="C18" s="7" t="n">
        <v>22711</v>
      </c>
      <c r="D18" s="7" t="n">
        <v>18139</v>
      </c>
    </row>
    <row r="19" spans="1:5">
      <c r="A19" s="4" t="s">
        <v>385</v>
      </c>
      <c r="C19" s="4" t="s">
        <v>390</v>
      </c>
      <c r="D19" s="4" t="s">
        <v>391</v>
      </c>
    </row>
    <row r="20" spans="1:5">
      <c r="A20" s="4" t="s">
        <v>386</v>
      </c>
      <c r="C20" s="5" t="n">
        <v>23</v>
      </c>
      <c r="D20" s="5" t="n">
        <v>26</v>
      </c>
    </row>
    <row r="21" spans="1:5">
      <c r="A21" s="4" t="s">
        <v>392</v>
      </c>
    </row>
    <row r="22" spans="1:5">
      <c r="A22" s="3" t="s">
        <v>376</v>
      </c>
    </row>
    <row r="23" spans="1:5">
      <c r="A23" s="4" t="s">
        <v>377</v>
      </c>
      <c r="C23" s="7" t="n">
        <v>3000</v>
      </c>
      <c r="D23" s="7" t="n">
        <v>3000</v>
      </c>
    </row>
    <row r="24" spans="1:5">
      <c r="A24" s="4" t="s">
        <v>385</v>
      </c>
      <c r="C24" s="4" t="s">
        <v>393</v>
      </c>
      <c r="D24" s="4" t="s">
        <v>393</v>
      </c>
    </row>
    <row r="25" spans="1:5">
      <c r="A25" s="4" t="s">
        <v>386</v>
      </c>
      <c r="C25" s="5" t="n">
        <v>1</v>
      </c>
      <c r="D25" s="5" t="n">
        <v>1</v>
      </c>
    </row>
    <row r="26" spans="1:5"/>
    <row r="27" spans="1:5">
      <c r="A27" s="4" t="s">
        <v>382</v>
      </c>
      <c r="B27" s="4" t="s">
        <v>394</v>
      </c>
    </row>
  </sheetData>
  <mergeCells count="4">
    <mergeCell ref="A1:B2"/>
    <mergeCell ref="C1:D1"/>
    <mergeCell ref="A26:D26"/>
    <mergeCell ref="B27:D2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6</v>
      </c>
      <c r="B1" s="2" t="s">
        <v>1</v>
      </c>
    </row>
    <row r="2" spans="1:3">
      <c r="B2" s="2" t="s">
        <v>2</v>
      </c>
      <c r="C2" s="2" t="s">
        <v>31</v>
      </c>
    </row>
    <row r="3" spans="1:3">
      <c r="A3" s="3" t="s">
        <v>57</v>
      </c>
    </row>
    <row r="4" spans="1:3">
      <c r="A4" s="4" t="s">
        <v>58</v>
      </c>
      <c r="B4" s="7" t="n">
        <v>9403</v>
      </c>
      <c r="C4" s="7" t="n">
        <v>7126</v>
      </c>
    </row>
    <row r="5" spans="1:3">
      <c r="A5" s="4" t="s">
        <v>59</v>
      </c>
      <c r="B5" s="5" t="n">
        <v>41</v>
      </c>
      <c r="C5" s="5" t="n">
        <v>48</v>
      </c>
    </row>
    <row r="6" spans="1:3">
      <c r="A6" s="4" t="s">
        <v>60</v>
      </c>
      <c r="B6" s="5" t="n">
        <v>9444</v>
      </c>
      <c r="C6" s="5" t="n">
        <v>7174</v>
      </c>
    </row>
    <row r="7" spans="1:3">
      <c r="A7" s="4" t="s">
        <v>61</v>
      </c>
      <c r="B7" s="5" t="n">
        <v>-19</v>
      </c>
      <c r="C7" s="5" t="n">
        <v>-50</v>
      </c>
    </row>
    <row r="8" spans="1:3">
      <c r="A8" s="4" t="s">
        <v>41</v>
      </c>
      <c r="B8" s="5" t="n">
        <v>9463</v>
      </c>
      <c r="C8" s="5" t="n">
        <v>7224</v>
      </c>
    </row>
    <row r="9" spans="1:3">
      <c r="A9" s="3" t="s">
        <v>62</v>
      </c>
    </row>
    <row r="10" spans="1:3">
      <c r="A10" s="4" t="s">
        <v>63</v>
      </c>
      <c r="B10" s="5" t="n">
        <v>-576</v>
      </c>
      <c r="C10" s="5" t="n">
        <v>1702</v>
      </c>
    </row>
    <row r="11" spans="1:3">
      <c r="A11" s="4" t="s">
        <v>64</v>
      </c>
      <c r="C11" s="5" t="n">
        <v>-1581</v>
      </c>
    </row>
    <row r="12" spans="1:3">
      <c r="A12" s="4" t="s">
        <v>65</v>
      </c>
      <c r="B12" s="5" t="n">
        <v>-576</v>
      </c>
      <c r="C12" s="5" t="n">
        <v>121</v>
      </c>
    </row>
    <row r="13" spans="1:3">
      <c r="A13" s="4" t="s">
        <v>66</v>
      </c>
      <c r="B13" s="5" t="n">
        <v>1411</v>
      </c>
      <c r="C13" s="5" t="n">
        <v>2592</v>
      </c>
    </row>
    <row r="14" spans="1:3">
      <c r="A14" s="4" t="s">
        <v>67</v>
      </c>
      <c r="B14" s="5" t="n">
        <v>-200</v>
      </c>
    </row>
    <row r="15" spans="1:3">
      <c r="A15" s="4" t="s">
        <v>68</v>
      </c>
      <c r="B15" s="5" t="n">
        <v>-44</v>
      </c>
      <c r="C15" s="5" t="n">
        <v>536</v>
      </c>
    </row>
    <row r="16" spans="1:3">
      <c r="A16" s="4" t="s">
        <v>69</v>
      </c>
      <c r="B16" s="5" t="n">
        <v>591</v>
      </c>
      <c r="C16" s="5" t="n">
        <v>3249</v>
      </c>
    </row>
    <row r="17" spans="1:3">
      <c r="A17" s="4" t="s">
        <v>70</v>
      </c>
      <c r="B17" s="5" t="n">
        <v>10054</v>
      </c>
      <c r="C17" s="5" t="n">
        <v>10473</v>
      </c>
    </row>
    <row r="18" spans="1:3">
      <c r="A18" s="3" t="s">
        <v>71</v>
      </c>
    </row>
    <row r="19" spans="1:3">
      <c r="A19" s="4" t="s">
        <v>72</v>
      </c>
      <c r="B19" s="5" t="n">
        <v>1724</v>
      </c>
      <c r="C19" s="5" t="n">
        <v>1191</v>
      </c>
    </row>
    <row r="20" spans="1:3">
      <c r="A20" s="4" t="s">
        <v>73</v>
      </c>
      <c r="B20" s="5" t="n">
        <v>603</v>
      </c>
      <c r="C20" s="5" t="n">
        <v>678</v>
      </c>
    </row>
    <row r="21" spans="1:3">
      <c r="A21" s="4" t="s">
        <v>74</v>
      </c>
      <c r="B21" s="5" t="n">
        <v>2033</v>
      </c>
      <c r="C21" s="5" t="n">
        <v>1963</v>
      </c>
    </row>
    <row r="22" spans="1:3">
      <c r="A22" s="4" t="s">
        <v>75</v>
      </c>
      <c r="B22" s="5" t="n">
        <v>1052</v>
      </c>
      <c r="C22" s="5" t="n">
        <v>1344</v>
      </c>
    </row>
    <row r="23" spans="1:3">
      <c r="A23" s="4" t="s">
        <v>76</v>
      </c>
      <c r="B23" s="5" t="n">
        <v>19</v>
      </c>
      <c r="C23" s="5" t="n">
        <v>-10</v>
      </c>
    </row>
    <row r="24" spans="1:3">
      <c r="A24" s="4" t="s">
        <v>77</v>
      </c>
      <c r="B24" s="5" t="n">
        <v>5431</v>
      </c>
      <c r="C24" s="5" t="n">
        <v>5166</v>
      </c>
    </row>
    <row r="25" spans="1:3">
      <c r="A25" s="4" t="s">
        <v>78</v>
      </c>
      <c r="B25" s="5" t="n">
        <v>4623</v>
      </c>
      <c r="C25" s="5" t="n">
        <v>5307</v>
      </c>
    </row>
    <row r="26" spans="1:3">
      <c r="A26" s="4" t="s">
        <v>79</v>
      </c>
      <c r="B26" s="5" t="n">
        <v>4577</v>
      </c>
      <c r="C26" s="5" t="n">
        <v>5254</v>
      </c>
    </row>
    <row r="27" spans="1:3">
      <c r="A27" s="4" t="s">
        <v>80</v>
      </c>
      <c r="B27" s="7" t="n">
        <v>46</v>
      </c>
      <c r="C27" s="7" t="n">
        <v>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80"/>
    <col customWidth="1" max="3" min="3" width="33"/>
    <col customWidth="1" max="4" min="4" width="33"/>
    <col customWidth="1" max="5" min="5" width="21"/>
  </cols>
  <sheetData>
    <row r="1" spans="1:5">
      <c r="A1" s="1" t="s">
        <v>395</v>
      </c>
      <c r="C1" s="2" t="s">
        <v>1</v>
      </c>
    </row>
    <row r="2" spans="1:5">
      <c r="C2" s="2" t="s">
        <v>374</v>
      </c>
      <c r="D2" s="2" t="s">
        <v>375</v>
      </c>
      <c r="E2" s="2" t="s">
        <v>295</v>
      </c>
    </row>
    <row r="3" spans="1:5">
      <c r="A3" s="3" t="s">
        <v>396</v>
      </c>
    </row>
    <row r="4" spans="1:5">
      <c r="A4" s="4" t="s">
        <v>397</v>
      </c>
      <c r="C4" s="5" t="n">
        <v>72</v>
      </c>
      <c r="D4" s="5" t="n">
        <v>75</v>
      </c>
    </row>
    <row r="5" spans="1:5">
      <c r="A5" s="4" t="s">
        <v>398</v>
      </c>
      <c r="C5" s="7" t="n">
        <v>129955</v>
      </c>
      <c r="D5" s="7" t="n">
        <v>94851</v>
      </c>
      <c r="E5" s="7" t="n">
        <v>62740</v>
      </c>
    </row>
    <row r="6" spans="1:5">
      <c r="A6" s="4" t="s">
        <v>385</v>
      </c>
      <c r="C6" s="4" t="s">
        <v>280</v>
      </c>
      <c r="D6" s="4" t="s">
        <v>280</v>
      </c>
    </row>
    <row r="7" spans="1:5">
      <c r="A7" s="4" t="s">
        <v>399</v>
      </c>
    </row>
    <row r="8" spans="1:5">
      <c r="A8" s="3" t="s">
        <v>396</v>
      </c>
    </row>
    <row r="9" spans="1:5">
      <c r="A9" s="4" t="s">
        <v>397</v>
      </c>
      <c r="B9" s="4" t="s">
        <v>382</v>
      </c>
      <c r="C9" s="5" t="n">
        <v>41</v>
      </c>
      <c r="D9" s="5" t="n">
        <v>48</v>
      </c>
    </row>
    <row r="10" spans="1:5">
      <c r="A10" s="4" t="s">
        <v>398</v>
      </c>
      <c r="B10" s="4" t="s">
        <v>382</v>
      </c>
      <c r="C10" s="7" t="n">
        <v>48117</v>
      </c>
      <c r="D10" s="7" t="n">
        <v>31773</v>
      </c>
    </row>
    <row r="11" spans="1:5">
      <c r="A11" s="4" t="s">
        <v>385</v>
      </c>
      <c r="B11" s="4" t="s">
        <v>382</v>
      </c>
      <c r="C11" s="4" t="s">
        <v>400</v>
      </c>
      <c r="D11" s="4" t="s">
        <v>401</v>
      </c>
    </row>
    <row r="12" spans="1:5">
      <c r="A12" s="4" t="s">
        <v>402</v>
      </c>
    </row>
    <row r="13" spans="1:5">
      <c r="A13" s="3" t="s">
        <v>396</v>
      </c>
    </row>
    <row r="14" spans="1:5">
      <c r="A14" s="4" t="s">
        <v>397</v>
      </c>
      <c r="C14" s="5" t="n">
        <v>4</v>
      </c>
      <c r="D14" s="5" t="n">
        <v>3</v>
      </c>
    </row>
    <row r="15" spans="1:5">
      <c r="A15" s="4" t="s">
        <v>398</v>
      </c>
      <c r="C15" s="7" t="n">
        <v>4589</v>
      </c>
      <c r="D15" s="7" t="n">
        <v>1723</v>
      </c>
    </row>
    <row r="16" spans="1:5">
      <c r="A16" s="4" t="s">
        <v>385</v>
      </c>
      <c r="C16" s="4" t="s">
        <v>266</v>
      </c>
      <c r="D16" s="4" t="s">
        <v>403</v>
      </c>
    </row>
    <row r="17" spans="1:5">
      <c r="A17" s="4" t="s">
        <v>229</v>
      </c>
    </row>
    <row r="18" spans="1:5">
      <c r="A18" s="3" t="s">
        <v>396</v>
      </c>
    </row>
    <row r="19" spans="1:5">
      <c r="A19" s="4" t="s">
        <v>397</v>
      </c>
      <c r="C19" s="5" t="n">
        <v>26</v>
      </c>
      <c r="D19" s="5" t="n">
        <v>22</v>
      </c>
    </row>
    <row r="20" spans="1:5">
      <c r="A20" s="4" t="s">
        <v>398</v>
      </c>
      <c r="C20" s="7" t="n">
        <v>76799</v>
      </c>
      <c r="D20" s="7" t="n">
        <v>59380</v>
      </c>
    </row>
    <row r="21" spans="1:5">
      <c r="A21" s="4" t="s">
        <v>385</v>
      </c>
      <c r="C21" s="4" t="s">
        <v>404</v>
      </c>
      <c r="D21" s="4" t="s">
        <v>405</v>
      </c>
    </row>
    <row r="22" spans="1:5">
      <c r="A22" s="4" t="s">
        <v>406</v>
      </c>
    </row>
    <row r="23" spans="1:5">
      <c r="A23" s="3" t="s">
        <v>396</v>
      </c>
    </row>
    <row r="24" spans="1:5">
      <c r="A24" s="4" t="s">
        <v>397</v>
      </c>
      <c r="C24" s="5" t="n">
        <v>1</v>
      </c>
      <c r="D24" s="5" t="n">
        <v>2</v>
      </c>
    </row>
    <row r="25" spans="1:5">
      <c r="A25" s="4" t="s">
        <v>398</v>
      </c>
      <c r="C25" s="7" t="n">
        <v>450</v>
      </c>
      <c r="D25" s="7" t="n">
        <v>1975</v>
      </c>
    </row>
    <row r="26" spans="1:5">
      <c r="A26" s="4" t="s">
        <v>385</v>
      </c>
      <c r="C26" s="4" t="s">
        <v>86</v>
      </c>
      <c r="D26" s="4" t="s">
        <v>393</v>
      </c>
    </row>
    <row r="27" spans="1:5"/>
    <row r="28" spans="1:5">
      <c r="A28" s="4" t="s">
        <v>382</v>
      </c>
      <c r="B28" s="4" t="s">
        <v>407</v>
      </c>
    </row>
  </sheetData>
  <mergeCells count="4">
    <mergeCell ref="A1:B2"/>
    <mergeCell ref="C1:D1"/>
    <mergeCell ref="A27:D27"/>
    <mergeCell ref="B28:D2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33"/>
    <col customWidth="1" max="3" min="3" width="33"/>
    <col customWidth="1" max="4" min="4" width="21"/>
  </cols>
  <sheetData>
    <row r="1" spans="1:4">
      <c r="A1" s="1" t="s">
        <v>408</v>
      </c>
      <c r="B1" s="2" t="s">
        <v>1</v>
      </c>
    </row>
    <row r="2" spans="1:4">
      <c r="B2" s="2" t="s">
        <v>374</v>
      </c>
      <c r="C2" s="2" t="s">
        <v>375</v>
      </c>
      <c r="D2" s="2" t="s">
        <v>295</v>
      </c>
    </row>
    <row r="3" spans="1:4">
      <c r="A3" s="3" t="s">
        <v>296</v>
      </c>
    </row>
    <row r="4" spans="1:4">
      <c r="A4" s="4" t="s">
        <v>305</v>
      </c>
      <c r="B4" s="5" t="n">
        <v>72</v>
      </c>
      <c r="C4" s="5" t="n">
        <v>75</v>
      </c>
    </row>
    <row r="5" spans="1:4">
      <c r="A5" s="4" t="s">
        <v>398</v>
      </c>
      <c r="B5" s="7" t="n">
        <v>129955000</v>
      </c>
      <c r="C5" s="7" t="n">
        <v>94851000</v>
      </c>
      <c r="D5" s="7" t="n">
        <v>62740000</v>
      </c>
    </row>
    <row r="6" spans="1:4">
      <c r="A6" s="4" t="s">
        <v>409</v>
      </c>
    </row>
    <row r="7" spans="1:4">
      <c r="A7" s="3" t="s">
        <v>296</v>
      </c>
    </row>
    <row r="8" spans="1:4">
      <c r="A8" s="4" t="s">
        <v>305</v>
      </c>
      <c r="B8" s="5" t="n">
        <v>18</v>
      </c>
      <c r="C8" s="5" t="n">
        <v>21</v>
      </c>
    </row>
    <row r="9" spans="1:4">
      <c r="A9" s="4" t="s">
        <v>398</v>
      </c>
      <c r="B9" s="7" t="n">
        <v>12681000</v>
      </c>
      <c r="C9" s="7" t="n">
        <v>11177000</v>
      </c>
    </row>
    <row r="10" spans="1:4">
      <c r="A10" s="4" t="s">
        <v>410</v>
      </c>
    </row>
    <row r="11" spans="1:4">
      <c r="A11" s="3" t="s">
        <v>296</v>
      </c>
    </row>
    <row r="12" spans="1:4">
      <c r="A12" s="4" t="s">
        <v>305</v>
      </c>
      <c r="B12" s="5" t="n">
        <v>23</v>
      </c>
      <c r="C12" s="5" t="n">
        <v>27</v>
      </c>
    </row>
    <row r="13" spans="1:4">
      <c r="A13" s="4" t="s">
        <v>398</v>
      </c>
      <c r="B13" s="7" t="n">
        <v>35436000</v>
      </c>
      <c r="C13" s="7" t="n">
        <v>2059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11</v>
      </c>
      <c r="C1" s="2" t="s">
        <v>2</v>
      </c>
      <c r="D1" s="2" t="s">
        <v>31</v>
      </c>
      <c r="E1" s="2" t="s">
        <v>412</v>
      </c>
    </row>
    <row r="2" spans="1:5">
      <c r="A2" s="3" t="s">
        <v>396</v>
      </c>
    </row>
    <row r="3" spans="1:5">
      <c r="A3" s="4" t="s">
        <v>377</v>
      </c>
      <c r="C3" s="7" t="n">
        <v>129955</v>
      </c>
      <c r="D3" s="7" t="n">
        <v>94851</v>
      </c>
      <c r="E3" s="7" t="n">
        <v>62740</v>
      </c>
    </row>
    <row r="4" spans="1:5">
      <c r="A4" s="4" t="s">
        <v>385</v>
      </c>
      <c r="C4" s="4" t="s">
        <v>280</v>
      </c>
      <c r="D4" s="4" t="s">
        <v>280</v>
      </c>
    </row>
    <row r="5" spans="1:5">
      <c r="A5" s="4" t="s">
        <v>413</v>
      </c>
    </row>
    <row r="6" spans="1:5">
      <c r="A6" s="3" t="s">
        <v>396</v>
      </c>
    </row>
    <row r="7" spans="1:5">
      <c r="A7" s="4" t="s">
        <v>377</v>
      </c>
      <c r="C7" s="7" t="n">
        <v>26206</v>
      </c>
      <c r="D7" s="7" t="n">
        <v>7204</v>
      </c>
    </row>
    <row r="8" spans="1:5">
      <c r="A8" s="4" t="s">
        <v>385</v>
      </c>
      <c r="C8" s="4" t="s">
        <v>414</v>
      </c>
      <c r="D8" s="4" t="s">
        <v>415</v>
      </c>
    </row>
    <row r="9" spans="1:5">
      <c r="A9" s="4" t="s">
        <v>416</v>
      </c>
    </row>
    <row r="10" spans="1:5">
      <c r="A10" s="3" t="s">
        <v>396</v>
      </c>
    </row>
    <row r="11" spans="1:5">
      <c r="A11" s="4" t="s">
        <v>377</v>
      </c>
      <c r="C11" s="7" t="n">
        <v>16856</v>
      </c>
      <c r="D11" s="7" t="n">
        <v>16863</v>
      </c>
    </row>
    <row r="12" spans="1:5">
      <c r="A12" s="4" t="s">
        <v>385</v>
      </c>
      <c r="C12" s="4" t="s">
        <v>417</v>
      </c>
      <c r="D12" s="4" t="s">
        <v>418</v>
      </c>
    </row>
    <row r="13" spans="1:5">
      <c r="A13" s="4" t="s">
        <v>419</v>
      </c>
    </row>
    <row r="14" spans="1:5">
      <c r="A14" s="3" t="s">
        <v>396</v>
      </c>
    </row>
    <row r="15" spans="1:5">
      <c r="A15" s="4" t="s">
        <v>377</v>
      </c>
      <c r="C15" s="7" t="n">
        <v>15506</v>
      </c>
      <c r="D15" s="7" t="n">
        <v>11267</v>
      </c>
    </row>
    <row r="16" spans="1:5">
      <c r="A16" s="4" t="s">
        <v>385</v>
      </c>
      <c r="C16" s="4" t="s">
        <v>420</v>
      </c>
      <c r="D16" s="4" t="s">
        <v>420</v>
      </c>
    </row>
    <row r="17" spans="1:5">
      <c r="A17" s="4" t="s">
        <v>421</v>
      </c>
    </row>
    <row r="18" spans="1:5">
      <c r="A18" s="3" t="s">
        <v>396</v>
      </c>
    </row>
    <row r="19" spans="1:5">
      <c r="A19" s="4" t="s">
        <v>377</v>
      </c>
      <c r="C19" s="7" t="n">
        <v>11730</v>
      </c>
      <c r="D19" s="7" t="n">
        <v>6626</v>
      </c>
    </row>
    <row r="20" spans="1:5">
      <c r="A20" s="4" t="s">
        <v>385</v>
      </c>
      <c r="C20" s="4" t="s">
        <v>422</v>
      </c>
      <c r="D20" s="4" t="s">
        <v>274</v>
      </c>
    </row>
    <row r="21" spans="1:5">
      <c r="A21" s="4" t="s">
        <v>423</v>
      </c>
    </row>
    <row r="22" spans="1:5">
      <c r="A22" s="3" t="s">
        <v>396</v>
      </c>
    </row>
    <row r="23" spans="1:5">
      <c r="A23" s="4" t="s">
        <v>377</v>
      </c>
      <c r="C23" s="7" t="n">
        <v>6873</v>
      </c>
      <c r="D23" s="7" t="n">
        <v>9938</v>
      </c>
    </row>
    <row r="24" spans="1:5">
      <c r="A24" s="4" t="s">
        <v>385</v>
      </c>
      <c r="C24" s="4" t="s">
        <v>424</v>
      </c>
      <c r="D24" s="4" t="s">
        <v>371</v>
      </c>
    </row>
    <row r="25" spans="1:5">
      <c r="A25" s="4" t="s">
        <v>425</v>
      </c>
    </row>
    <row r="26" spans="1:5">
      <c r="A26" s="3" t="s">
        <v>396</v>
      </c>
    </row>
    <row r="27" spans="1:5">
      <c r="A27" s="4" t="s">
        <v>377</v>
      </c>
      <c r="C27" s="7" t="n">
        <v>2875</v>
      </c>
      <c r="D27" s="7" t="n">
        <v>1875</v>
      </c>
    </row>
    <row r="28" spans="1:5">
      <c r="A28" s="4" t="s">
        <v>385</v>
      </c>
      <c r="C28" s="4" t="s">
        <v>426</v>
      </c>
      <c r="D28" s="4" t="s">
        <v>403</v>
      </c>
    </row>
    <row r="29" spans="1:5">
      <c r="A29" s="4" t="s">
        <v>427</v>
      </c>
    </row>
    <row r="30" spans="1:5">
      <c r="A30" s="3" t="s">
        <v>396</v>
      </c>
    </row>
    <row r="31" spans="1:5">
      <c r="A31" s="4" t="s">
        <v>377</v>
      </c>
      <c r="C31" s="7" t="n">
        <v>1597</v>
      </c>
      <c r="D31" s="7" t="n">
        <v>849</v>
      </c>
    </row>
    <row r="32" spans="1:5">
      <c r="A32" s="4" t="s">
        <v>385</v>
      </c>
      <c r="C32" s="4" t="s">
        <v>428</v>
      </c>
      <c r="D32" s="4" t="s">
        <v>429</v>
      </c>
    </row>
    <row r="33" spans="1:5">
      <c r="A33" s="4" t="s">
        <v>430</v>
      </c>
    </row>
    <row r="34" spans="1:5">
      <c r="A34" s="3" t="s">
        <v>396</v>
      </c>
    </row>
    <row r="35" spans="1:5">
      <c r="A35" s="4" t="s">
        <v>377</v>
      </c>
      <c r="C35" s="7" t="n">
        <v>569</v>
      </c>
      <c r="D35" s="7" t="n">
        <v>956</v>
      </c>
    </row>
    <row r="36" spans="1:5">
      <c r="A36" s="4" t="s">
        <v>385</v>
      </c>
      <c r="C36" s="4" t="s">
        <v>431</v>
      </c>
      <c r="D36" s="4" t="s">
        <v>86</v>
      </c>
    </row>
    <row r="37" spans="1:5">
      <c r="A37" s="4" t="s">
        <v>432</v>
      </c>
    </row>
    <row r="38" spans="1:5">
      <c r="A38" s="3" t="s">
        <v>396</v>
      </c>
    </row>
    <row r="39" spans="1:5">
      <c r="A39" s="4" t="s">
        <v>377</v>
      </c>
      <c r="B39" s="4" t="s">
        <v>382</v>
      </c>
      <c r="C39" s="7" t="n">
        <v>82212</v>
      </c>
      <c r="D39" s="7" t="n">
        <v>55578</v>
      </c>
    </row>
    <row r="40" spans="1:5">
      <c r="A40" s="4" t="s">
        <v>385</v>
      </c>
      <c r="B40" s="4" t="s">
        <v>382</v>
      </c>
      <c r="C40" s="4" t="s">
        <v>433</v>
      </c>
      <c r="D40" s="4" t="s">
        <v>434</v>
      </c>
    </row>
    <row r="41" spans="1:5">
      <c r="A41" s="4" t="s">
        <v>435</v>
      </c>
    </row>
    <row r="42" spans="1:5">
      <c r="A42" s="3" t="s">
        <v>396</v>
      </c>
    </row>
    <row r="43" spans="1:5">
      <c r="A43" s="4" t="s">
        <v>377</v>
      </c>
      <c r="C43" s="7" t="n">
        <v>3300</v>
      </c>
      <c r="D43" s="7" t="n">
        <v>2118</v>
      </c>
    </row>
    <row r="44" spans="1:5">
      <c r="A44" s="4" t="s">
        <v>385</v>
      </c>
      <c r="C44" s="4" t="s">
        <v>436</v>
      </c>
      <c r="D44" s="4" t="s">
        <v>426</v>
      </c>
    </row>
    <row r="45" spans="1:5">
      <c r="A45" s="4" t="s">
        <v>437</v>
      </c>
    </row>
    <row r="46" spans="1:5">
      <c r="A46" s="3" t="s">
        <v>396</v>
      </c>
    </row>
    <row r="47" spans="1:5">
      <c r="A47" s="4" t="s">
        <v>377</v>
      </c>
      <c r="C47" s="7" t="n">
        <v>2044</v>
      </c>
      <c r="D47" s="7" t="n">
        <v>2044</v>
      </c>
    </row>
    <row r="48" spans="1:5">
      <c r="A48" s="4" t="s">
        <v>385</v>
      </c>
      <c r="C48" s="4" t="s">
        <v>438</v>
      </c>
      <c r="D48" s="4" t="s">
        <v>426</v>
      </c>
    </row>
    <row r="49" spans="1:5">
      <c r="A49" s="4" t="s">
        <v>439</v>
      </c>
    </row>
    <row r="50" spans="1:5">
      <c r="A50" s="3" t="s">
        <v>396</v>
      </c>
    </row>
    <row r="51" spans="1:5">
      <c r="A51" s="4" t="s">
        <v>377</v>
      </c>
      <c r="C51" s="7" t="n">
        <v>769</v>
      </c>
      <c r="D51" s="7" t="n">
        <v>852</v>
      </c>
    </row>
    <row r="52" spans="1:5">
      <c r="A52" s="4" t="s">
        <v>385</v>
      </c>
      <c r="C52" s="4" t="s">
        <v>440</v>
      </c>
      <c r="D52" s="4" t="s">
        <v>429</v>
      </c>
    </row>
    <row r="53" spans="1:5">
      <c r="A53" s="4" t="s">
        <v>441</v>
      </c>
    </row>
    <row r="54" spans="1:5">
      <c r="A54" s="3" t="s">
        <v>396</v>
      </c>
    </row>
    <row r="55" spans="1:5">
      <c r="A55" s="4" t="s">
        <v>377</v>
      </c>
      <c r="C55" s="7" t="n">
        <v>754</v>
      </c>
      <c r="D55" s="7" t="n">
        <v>770</v>
      </c>
    </row>
    <row r="56" spans="1:5">
      <c r="A56" s="4" t="s">
        <v>385</v>
      </c>
      <c r="C56" s="4" t="s">
        <v>440</v>
      </c>
      <c r="D56" s="4" t="s">
        <v>351</v>
      </c>
    </row>
    <row r="57" spans="1:5">
      <c r="A57" s="4" t="s">
        <v>442</v>
      </c>
    </row>
    <row r="58" spans="1:5">
      <c r="A58" s="3" t="s">
        <v>396</v>
      </c>
    </row>
    <row r="59" spans="1:5">
      <c r="A59" s="4" t="s">
        <v>377</v>
      </c>
      <c r="C59" s="7" t="n">
        <v>656</v>
      </c>
      <c r="D59" s="7" t="n">
        <v>4007</v>
      </c>
    </row>
    <row r="60" spans="1:5">
      <c r="A60" s="4" t="s">
        <v>385</v>
      </c>
      <c r="C60" s="4" t="s">
        <v>443</v>
      </c>
      <c r="D60" s="4" t="s">
        <v>444</v>
      </c>
    </row>
    <row r="61" spans="1:5">
      <c r="A61" s="4" t="s">
        <v>445</v>
      </c>
    </row>
    <row r="62" spans="1:5">
      <c r="A62" s="3" t="s">
        <v>396</v>
      </c>
    </row>
    <row r="63" spans="1:5">
      <c r="A63" s="4" t="s">
        <v>377</v>
      </c>
      <c r="C63" s="7" t="n">
        <v>296</v>
      </c>
      <c r="D63" s="7" t="n">
        <v>298</v>
      </c>
    </row>
    <row r="64" spans="1:5">
      <c r="A64" s="4" t="s">
        <v>385</v>
      </c>
      <c r="C64" s="4" t="s">
        <v>446</v>
      </c>
      <c r="D64" s="4" t="s">
        <v>447</v>
      </c>
    </row>
    <row r="65" spans="1:5">
      <c r="A65" s="4" t="s">
        <v>448</v>
      </c>
    </row>
    <row r="66" spans="1:5">
      <c r="A66" s="3" t="s">
        <v>396</v>
      </c>
    </row>
    <row r="67" spans="1:5">
      <c r="A67" s="4" t="s">
        <v>377</v>
      </c>
      <c r="C67" s="7" t="n">
        <v>44</v>
      </c>
      <c r="D67" s="7" t="n">
        <v>48</v>
      </c>
    </row>
    <row r="68" spans="1:5">
      <c r="A68" s="4" t="s">
        <v>385</v>
      </c>
      <c r="C68" s="4" t="s">
        <v>242</v>
      </c>
      <c r="D68" s="4" t="s">
        <v>242</v>
      </c>
    </row>
    <row r="69" spans="1:5">
      <c r="A69" s="4" t="s">
        <v>449</v>
      </c>
    </row>
    <row r="70" spans="1:5">
      <c r="A70" s="3" t="s">
        <v>396</v>
      </c>
    </row>
    <row r="71" spans="1:5">
      <c r="A71" s="4" t="s">
        <v>377</v>
      </c>
      <c r="D71" s="7" t="n">
        <v>151</v>
      </c>
    </row>
    <row r="72" spans="1:5">
      <c r="A72" s="4" t="s">
        <v>385</v>
      </c>
      <c r="D72" s="4" t="s">
        <v>446</v>
      </c>
    </row>
    <row r="73" spans="1:5">
      <c r="A73" s="4" t="s">
        <v>450</v>
      </c>
    </row>
    <row r="74" spans="1:5">
      <c r="A74" s="3" t="s">
        <v>396</v>
      </c>
    </row>
    <row r="75" spans="1:5">
      <c r="A75" s="4" t="s">
        <v>377</v>
      </c>
      <c r="D75" s="7" t="n">
        <v>94</v>
      </c>
    </row>
    <row r="76" spans="1:5">
      <c r="A76" s="4" t="s">
        <v>385</v>
      </c>
      <c r="D76" s="4" t="s">
        <v>242</v>
      </c>
    </row>
    <row r="77" spans="1:5">
      <c r="A77" s="4" t="s">
        <v>451</v>
      </c>
    </row>
    <row r="78" spans="1:5">
      <c r="A78" s="3" t="s">
        <v>396</v>
      </c>
    </row>
    <row r="79" spans="1:5">
      <c r="A79" s="4" t="s">
        <v>377</v>
      </c>
      <c r="C79" s="7" t="n">
        <v>7863</v>
      </c>
      <c r="D79" s="7" t="n">
        <v>10382</v>
      </c>
    </row>
    <row r="80" spans="1:5">
      <c r="A80" s="4" t="s">
        <v>385</v>
      </c>
      <c r="C80" s="4" t="s">
        <v>452</v>
      </c>
      <c r="D80" s="4" t="s">
        <v>453</v>
      </c>
    </row>
    <row r="81" spans="1:5">
      <c r="A81" s="4" t="s">
        <v>454</v>
      </c>
    </row>
    <row r="82" spans="1:5">
      <c r="A82" s="3" t="s">
        <v>396</v>
      </c>
    </row>
    <row r="83" spans="1:5">
      <c r="A83" s="4" t="s">
        <v>377</v>
      </c>
      <c r="C83" s="7" t="n">
        <v>90075</v>
      </c>
      <c r="D83" s="7" t="n">
        <v>65960</v>
      </c>
    </row>
    <row r="84" spans="1:5">
      <c r="A84" s="4" t="s">
        <v>385</v>
      </c>
      <c r="C84" s="4" t="s">
        <v>455</v>
      </c>
      <c r="D84" s="4" t="s">
        <v>456</v>
      </c>
    </row>
    <row r="85" spans="1:5">
      <c r="A85" s="4" t="s">
        <v>457</v>
      </c>
    </row>
    <row r="86" spans="1:5">
      <c r="A86" s="3" t="s">
        <v>396</v>
      </c>
    </row>
    <row r="87" spans="1:5">
      <c r="A87" s="4" t="s">
        <v>377</v>
      </c>
      <c r="C87" s="7" t="n">
        <v>26971</v>
      </c>
      <c r="D87" s="7" t="n">
        <v>21876</v>
      </c>
    </row>
    <row r="88" spans="1:5">
      <c r="A88" s="4" t="s">
        <v>385</v>
      </c>
      <c r="C88" s="4" t="s">
        <v>365</v>
      </c>
      <c r="D88" s="4" t="s">
        <v>458</v>
      </c>
    </row>
    <row r="89" spans="1:5">
      <c r="A89" s="4" t="s">
        <v>459</v>
      </c>
    </row>
    <row r="90" spans="1:5">
      <c r="A90" s="3" t="s">
        <v>396</v>
      </c>
    </row>
    <row r="91" spans="1:5">
      <c r="A91" s="4" t="s">
        <v>377</v>
      </c>
      <c r="C91" s="7" t="n">
        <v>6653</v>
      </c>
      <c r="D91" s="7" t="n">
        <v>3765</v>
      </c>
    </row>
    <row r="92" spans="1:5">
      <c r="A92" s="4" t="s">
        <v>385</v>
      </c>
      <c r="C92" s="4" t="s">
        <v>460</v>
      </c>
      <c r="D92" s="4" t="s">
        <v>266</v>
      </c>
    </row>
    <row r="93" spans="1:5">
      <c r="A93" s="4" t="s">
        <v>461</v>
      </c>
    </row>
    <row r="94" spans="1:5">
      <c r="A94" s="3" t="s">
        <v>396</v>
      </c>
    </row>
    <row r="95" spans="1:5">
      <c r="A95" s="4" t="s">
        <v>377</v>
      </c>
      <c r="C95" s="7" t="n">
        <v>164</v>
      </c>
      <c r="D95" s="7" t="n">
        <v>2464</v>
      </c>
    </row>
    <row r="96" spans="1:5">
      <c r="A96" s="4" t="s">
        <v>385</v>
      </c>
      <c r="C96" s="4" t="s">
        <v>242</v>
      </c>
      <c r="D96" s="4" t="s">
        <v>462</v>
      </c>
    </row>
    <row r="97" spans="1:5">
      <c r="A97" s="4" t="s">
        <v>463</v>
      </c>
    </row>
    <row r="98" spans="1:5">
      <c r="A98" s="3" t="s">
        <v>396</v>
      </c>
    </row>
    <row r="99" spans="1:5">
      <c r="A99" s="4" t="s">
        <v>377</v>
      </c>
      <c r="D99" s="7" t="n">
        <v>271</v>
      </c>
    </row>
    <row r="100" spans="1:5">
      <c r="A100" s="4" t="s">
        <v>385</v>
      </c>
      <c r="D100" s="4" t="s">
        <v>447</v>
      </c>
    </row>
    <row r="101" spans="1:5">
      <c r="A101" s="4" t="s">
        <v>464</v>
      </c>
    </row>
    <row r="102" spans="1:5">
      <c r="A102" s="3" t="s">
        <v>396</v>
      </c>
    </row>
    <row r="103" spans="1:5">
      <c r="A103" s="4" t="s">
        <v>377</v>
      </c>
      <c r="C103" s="7" t="n">
        <v>33788</v>
      </c>
      <c r="D103" s="7" t="n">
        <v>28376</v>
      </c>
    </row>
    <row r="104" spans="1:5">
      <c r="A104" s="4" t="s">
        <v>385</v>
      </c>
      <c r="C104" s="4" t="s">
        <v>465</v>
      </c>
      <c r="D104" s="4" t="s">
        <v>466</v>
      </c>
    </row>
    <row r="105" spans="1:5">
      <c r="A105" s="4" t="s">
        <v>467</v>
      </c>
    </row>
    <row r="106" spans="1:5">
      <c r="A106" s="3" t="s">
        <v>396</v>
      </c>
    </row>
    <row r="107" spans="1:5">
      <c r="A107" s="4" t="s">
        <v>377</v>
      </c>
      <c r="C107" s="7" t="n">
        <v>5900</v>
      </c>
      <c r="D107" s="7" t="n">
        <v>124</v>
      </c>
    </row>
    <row r="108" spans="1:5">
      <c r="A108" s="4" t="s">
        <v>385</v>
      </c>
      <c r="C108" s="4" t="s">
        <v>468</v>
      </c>
      <c r="D108" s="4" t="s">
        <v>242</v>
      </c>
    </row>
    <row r="109" spans="1:5">
      <c r="A109" s="4" t="s">
        <v>469</v>
      </c>
    </row>
    <row r="110" spans="1:5">
      <c r="A110" s="3" t="s">
        <v>396</v>
      </c>
    </row>
    <row r="111" spans="1:5">
      <c r="A111" s="4" t="s">
        <v>377</v>
      </c>
      <c r="C111" s="7" t="n">
        <v>192</v>
      </c>
      <c r="D111" s="7" t="n">
        <v>289</v>
      </c>
    </row>
    <row r="112" spans="1:5">
      <c r="A112" s="4" t="s">
        <v>385</v>
      </c>
      <c r="C112" s="4" t="s">
        <v>446</v>
      </c>
      <c r="D112" s="4" t="s">
        <v>447</v>
      </c>
    </row>
    <row r="113" spans="1:5">
      <c r="A113" s="4" t="s">
        <v>470</v>
      </c>
    </row>
    <row r="114" spans="1:5">
      <c r="A114" s="3" t="s">
        <v>396</v>
      </c>
    </row>
    <row r="115" spans="1:5">
      <c r="A115" s="4" t="s">
        <v>377</v>
      </c>
      <c r="D115" s="7" t="n">
        <v>102</v>
      </c>
    </row>
    <row r="116" spans="1:5">
      <c r="A116" s="4" t="s">
        <v>385</v>
      </c>
      <c r="D116" s="4" t="s">
        <v>242</v>
      </c>
    </row>
    <row r="117" spans="1:5">
      <c r="A117" s="4" t="s">
        <v>471</v>
      </c>
    </row>
    <row r="118" spans="1:5">
      <c r="A118" s="3" t="s">
        <v>396</v>
      </c>
    </row>
    <row r="119" spans="1:5">
      <c r="A119" s="4" t="s">
        <v>377</v>
      </c>
      <c r="C119" s="7" t="n">
        <v>6092</v>
      </c>
      <c r="D119" s="7" t="n">
        <v>515</v>
      </c>
    </row>
    <row r="120" spans="1:5">
      <c r="A120" s="4" t="s">
        <v>385</v>
      </c>
      <c r="C120" s="4" t="s">
        <v>472</v>
      </c>
      <c r="D120" s="4" t="s">
        <v>443</v>
      </c>
    </row>
    <row r="121" spans="1:5">
      <c r="A121" s="4" t="s">
        <v>473</v>
      </c>
    </row>
    <row r="122" spans="1:5">
      <c r="A122" s="3" t="s">
        <v>396</v>
      </c>
    </row>
    <row r="123" spans="1:5">
      <c r="A123" s="4" t="s">
        <v>377</v>
      </c>
      <c r="C123" s="7" t="n">
        <v>39880</v>
      </c>
      <c r="D123" s="7" t="n">
        <v>28891</v>
      </c>
    </row>
    <row r="124" spans="1:5">
      <c r="A124" s="4" t="s">
        <v>385</v>
      </c>
      <c r="C124" s="4" t="s">
        <v>474</v>
      </c>
      <c r="D124" s="4" t="s">
        <v>475</v>
      </c>
    </row>
    <row r="125" spans="1:5"/>
    <row r="126" spans="1:5">
      <c r="A126" s="4" t="s">
        <v>382</v>
      </c>
      <c r="B126" s="4" t="s">
        <v>476</v>
      </c>
    </row>
  </sheetData>
  <mergeCells count="3">
    <mergeCell ref="A1:B1"/>
    <mergeCell ref="A125:D125"/>
    <mergeCell ref="B126:D12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21"/>
  </cols>
  <sheetData>
    <row r="1" spans="1:4">
      <c r="A1" s="1" t="s">
        <v>477</v>
      </c>
      <c r="B1" s="2" t="s">
        <v>478</v>
      </c>
      <c r="C1" s="2" t="s">
        <v>479</v>
      </c>
      <c r="D1" s="2" t="s">
        <v>295</v>
      </c>
    </row>
    <row r="2" spans="1:4">
      <c r="A2" s="3" t="s">
        <v>145</v>
      </c>
    </row>
    <row r="3" spans="1:4">
      <c r="A3" s="4" t="s">
        <v>480</v>
      </c>
      <c r="B3" s="5" t="n">
        <v>25</v>
      </c>
    </row>
    <row r="4" spans="1:4">
      <c r="A4" s="4" t="s">
        <v>481</v>
      </c>
      <c r="B4" s="5" t="n">
        <v>27</v>
      </c>
    </row>
    <row r="5" spans="1:4">
      <c r="A5" s="4" t="s">
        <v>482</v>
      </c>
      <c r="B5" s="5" t="n">
        <v>10</v>
      </c>
    </row>
    <row r="6" spans="1:4">
      <c r="A6" s="4" t="s">
        <v>483</v>
      </c>
      <c r="B6" s="5" t="n">
        <v>7</v>
      </c>
    </row>
    <row r="7" spans="1:4">
      <c r="A7" s="4" t="s">
        <v>484</v>
      </c>
      <c r="B7" s="5" t="n">
        <v>2</v>
      </c>
    </row>
    <row r="8" spans="1:4">
      <c r="A8" s="4" t="s">
        <v>485</v>
      </c>
      <c r="B8" s="5" t="n">
        <v>1</v>
      </c>
    </row>
    <row r="9" spans="1:4">
      <c r="A9" s="4" t="s">
        <v>486</v>
      </c>
      <c r="B9" s="5" t="n">
        <v>72</v>
      </c>
      <c r="C9" s="5" t="n">
        <v>75</v>
      </c>
    </row>
    <row r="10" spans="1:4">
      <c r="A10" s="4" t="s">
        <v>487</v>
      </c>
      <c r="B10" s="7" t="n">
        <v>54227</v>
      </c>
    </row>
    <row r="11" spans="1:4">
      <c r="A11" s="4" t="s">
        <v>488</v>
      </c>
      <c r="B11" s="5" t="n">
        <v>65023</v>
      </c>
    </row>
    <row r="12" spans="1:4">
      <c r="A12" s="4" t="s">
        <v>489</v>
      </c>
      <c r="B12" s="5" t="n">
        <v>7035</v>
      </c>
    </row>
    <row r="13" spans="1:4">
      <c r="A13" s="4" t="s">
        <v>490</v>
      </c>
      <c r="B13" s="5" t="n">
        <v>1968</v>
      </c>
    </row>
    <row r="14" spans="1:4">
      <c r="A14" s="4" t="s">
        <v>491</v>
      </c>
      <c r="B14" s="5" t="n">
        <v>933</v>
      </c>
    </row>
    <row r="15" spans="1:4">
      <c r="A15" s="4" t="s">
        <v>492</v>
      </c>
      <c r="B15" s="5" t="n">
        <v>769</v>
      </c>
    </row>
    <row r="16" spans="1:4">
      <c r="A16" s="4" t="s">
        <v>493</v>
      </c>
      <c r="B16" s="7" t="n">
        <v>129955</v>
      </c>
      <c r="C16" s="7" t="n">
        <v>94851</v>
      </c>
      <c r="D16" s="7" t="n">
        <v>62740</v>
      </c>
    </row>
    <row r="17" spans="1:4">
      <c r="A17" s="4" t="s">
        <v>494</v>
      </c>
      <c r="B17" s="4" t="s">
        <v>495</v>
      </c>
    </row>
    <row r="18" spans="1:4">
      <c r="A18" s="4" t="s">
        <v>496</v>
      </c>
      <c r="B18" s="4" t="s">
        <v>497</v>
      </c>
    </row>
    <row r="19" spans="1:4">
      <c r="A19" s="4" t="s">
        <v>498</v>
      </c>
      <c r="B19" s="4" t="s">
        <v>370</v>
      </c>
    </row>
    <row r="20" spans="1:4">
      <c r="A20" s="4" t="s">
        <v>499</v>
      </c>
      <c r="B20" s="4" t="s">
        <v>403</v>
      </c>
    </row>
    <row r="21" spans="1:4">
      <c r="A21" s="4" t="s">
        <v>500</v>
      </c>
      <c r="B21" s="4" t="s">
        <v>86</v>
      </c>
    </row>
    <row r="22" spans="1:4">
      <c r="A22" s="4" t="s">
        <v>501</v>
      </c>
      <c r="B22" s="4" t="s">
        <v>86</v>
      </c>
    </row>
    <row r="23" spans="1:4">
      <c r="A23" s="4" t="s">
        <v>502</v>
      </c>
      <c r="B23" s="4" t="s">
        <v>2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503</v>
      </c>
      <c r="B1" s="2" t="s">
        <v>374</v>
      </c>
      <c r="C1" s="2" t="s">
        <v>375</v>
      </c>
      <c r="D1" s="2" t="s">
        <v>295</v>
      </c>
    </row>
    <row r="2" spans="1:4">
      <c r="A2" s="3" t="s">
        <v>504</v>
      </c>
    </row>
    <row r="3" spans="1:4">
      <c r="A3" s="4" t="s">
        <v>505</v>
      </c>
      <c r="B3" s="5" t="n">
        <v>72</v>
      </c>
      <c r="C3" s="5" t="n">
        <v>75</v>
      </c>
    </row>
    <row r="4" spans="1:4">
      <c r="A4" s="4" t="s">
        <v>506</v>
      </c>
      <c r="B4" s="7" t="n">
        <v>129955</v>
      </c>
      <c r="C4" s="7" t="n">
        <v>94851</v>
      </c>
      <c r="D4" s="7" t="n">
        <v>62740</v>
      </c>
    </row>
    <row r="5" spans="1:4">
      <c r="A5" s="4" t="s">
        <v>507</v>
      </c>
    </row>
    <row r="6" spans="1:4">
      <c r="A6" s="3" t="s">
        <v>504</v>
      </c>
    </row>
    <row r="7" spans="1:4">
      <c r="A7" s="4" t="s">
        <v>505</v>
      </c>
      <c r="B7" s="5" t="n">
        <v>2</v>
      </c>
      <c r="C7" s="5" t="n">
        <v>1</v>
      </c>
    </row>
    <row r="8" spans="1:4">
      <c r="A8" s="4" t="s">
        <v>506</v>
      </c>
      <c r="B8" s="7" t="n">
        <v>3700</v>
      </c>
      <c r="C8" s="7" t="n">
        <v>164</v>
      </c>
    </row>
    <row r="9" spans="1:4">
      <c r="A9" s="4" t="s">
        <v>508</v>
      </c>
    </row>
    <row r="10" spans="1:4">
      <c r="A10" s="3" t="s">
        <v>504</v>
      </c>
    </row>
    <row r="11" spans="1:4">
      <c r="A11" s="4" t="s">
        <v>505</v>
      </c>
      <c r="C11" s="5" t="n">
        <v>1</v>
      </c>
    </row>
    <row r="12" spans="1:4">
      <c r="A12" s="4" t="s">
        <v>506</v>
      </c>
      <c r="C12" s="7" t="n">
        <v>405</v>
      </c>
    </row>
    <row r="13" spans="1:4">
      <c r="A13" s="4" t="s">
        <v>509</v>
      </c>
    </row>
    <row r="14" spans="1:4">
      <c r="A14" s="3" t="s">
        <v>504</v>
      </c>
    </row>
    <row r="15" spans="1:4">
      <c r="A15" s="4" t="s">
        <v>505</v>
      </c>
      <c r="B15" s="5" t="n">
        <v>2</v>
      </c>
    </row>
    <row r="16" spans="1:4">
      <c r="A16" s="4" t="s">
        <v>506</v>
      </c>
      <c r="B16" s="7" t="n">
        <v>7607</v>
      </c>
    </row>
    <row r="17" spans="1:4">
      <c r="A17" s="4" t="s">
        <v>510</v>
      </c>
    </row>
    <row r="18" spans="1:4">
      <c r="A18" s="3" t="s">
        <v>504</v>
      </c>
    </row>
    <row r="19" spans="1:4">
      <c r="A19" s="4" t="s">
        <v>505</v>
      </c>
      <c r="B19" s="5" t="n">
        <v>4</v>
      </c>
      <c r="C19" s="5" t="n">
        <v>2</v>
      </c>
    </row>
    <row r="20" spans="1:4">
      <c r="A20" s="4" t="s">
        <v>506</v>
      </c>
      <c r="B20" s="7" t="n">
        <v>11307</v>
      </c>
      <c r="C20" s="7" t="n">
        <v>569</v>
      </c>
    </row>
    <row r="21" spans="1:4">
      <c r="A21" s="4" t="s">
        <v>511</v>
      </c>
    </row>
    <row r="22" spans="1:4">
      <c r="A22" s="3" t="s">
        <v>504</v>
      </c>
    </row>
    <row r="23" spans="1:4">
      <c r="A23" s="4" t="s">
        <v>505</v>
      </c>
      <c r="B23" s="5" t="n">
        <v>68</v>
      </c>
      <c r="C23" s="5" t="n">
        <v>73</v>
      </c>
    </row>
    <row r="24" spans="1:4">
      <c r="A24" s="4" t="s">
        <v>506</v>
      </c>
      <c r="B24" s="7" t="n">
        <v>118648</v>
      </c>
      <c r="C24" s="7" t="n">
        <v>942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33"/>
    <col customWidth="1" max="3" min="3" width="33"/>
    <col customWidth="1" max="4" min="4" width="21"/>
  </cols>
  <sheetData>
    <row r="1" spans="1:4">
      <c r="A1" s="1" t="s">
        <v>512</v>
      </c>
      <c r="B1" s="2" t="s">
        <v>1</v>
      </c>
    </row>
    <row r="2" spans="1:4">
      <c r="B2" s="2" t="s">
        <v>374</v>
      </c>
      <c r="C2" s="2" t="s">
        <v>375</v>
      </c>
      <c r="D2" s="2" t="s">
        <v>295</v>
      </c>
    </row>
    <row r="3" spans="1:4">
      <c r="A3" s="3" t="s">
        <v>513</v>
      </c>
    </row>
    <row r="4" spans="1:4">
      <c r="A4" s="4" t="s">
        <v>397</v>
      </c>
      <c r="B4" s="5" t="n">
        <v>72</v>
      </c>
      <c r="C4" s="5" t="n">
        <v>75</v>
      </c>
    </row>
    <row r="5" spans="1:4">
      <c r="A5" s="4" t="s">
        <v>377</v>
      </c>
      <c r="B5" s="7" t="n">
        <v>129955</v>
      </c>
      <c r="C5" s="7" t="n">
        <v>94851</v>
      </c>
      <c r="D5" s="7" t="n">
        <v>62740</v>
      </c>
    </row>
    <row r="6" spans="1:4">
      <c r="A6" s="4" t="s">
        <v>37</v>
      </c>
      <c r="B6" s="7" t="n">
        <v>1209</v>
      </c>
      <c r="C6" s="7" t="n">
        <v>641</v>
      </c>
    </row>
    <row r="7" spans="1:4">
      <c r="A7" s="4" t="s">
        <v>514</v>
      </c>
    </row>
    <row r="8" spans="1:4">
      <c r="A8" s="3" t="s">
        <v>513</v>
      </c>
    </row>
    <row r="9" spans="1:4">
      <c r="A9" s="4" t="s">
        <v>397</v>
      </c>
      <c r="B9" s="5" t="n">
        <v>3</v>
      </c>
      <c r="C9" s="5" t="n">
        <v>1</v>
      </c>
    </row>
    <row r="10" spans="1:4">
      <c r="A10" s="4" t="s">
        <v>377</v>
      </c>
      <c r="B10" s="7" t="n">
        <v>8585</v>
      </c>
      <c r="C10" s="7" t="n">
        <v>234</v>
      </c>
    </row>
    <row r="11" spans="1:4">
      <c r="A11" s="4" t="s">
        <v>37</v>
      </c>
      <c r="B11" s="5" t="n">
        <v>322</v>
      </c>
      <c r="C11" s="5" t="n">
        <v>2</v>
      </c>
    </row>
    <row r="12" spans="1:4">
      <c r="A12" s="4" t="s">
        <v>515</v>
      </c>
      <c r="B12" s="5" t="n">
        <v>64</v>
      </c>
    </row>
    <row r="13" spans="1:4">
      <c r="A13" s="4" t="s">
        <v>516</v>
      </c>
    </row>
    <row r="14" spans="1:4">
      <c r="A14" s="3" t="s">
        <v>513</v>
      </c>
    </row>
    <row r="15" spans="1:4">
      <c r="A15" s="4" t="s">
        <v>377</v>
      </c>
      <c r="B15" s="5" t="n">
        <v>7834</v>
      </c>
      <c r="C15" s="5" t="n">
        <v>230</v>
      </c>
    </row>
    <row r="16" spans="1:4">
      <c r="A16" s="4" t="s">
        <v>517</v>
      </c>
    </row>
    <row r="17" spans="1:4">
      <c r="A17" s="3" t="s">
        <v>513</v>
      </c>
    </row>
    <row r="18" spans="1:4">
      <c r="A18" s="4" t="s">
        <v>377</v>
      </c>
      <c r="B18" s="7" t="n">
        <v>429</v>
      </c>
      <c r="C18" s="7"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80"/>
    <col customWidth="1" max="3" min="3" width="25"/>
    <col customWidth="1" max="4" min="4" width="25"/>
  </cols>
  <sheetData>
    <row r="1" spans="1:4">
      <c r="A1" s="1" t="s">
        <v>518</v>
      </c>
      <c r="C1" s="2" t="s">
        <v>1</v>
      </c>
    </row>
    <row r="2" spans="1:4">
      <c r="C2" s="2" t="s">
        <v>478</v>
      </c>
      <c r="D2" s="2" t="s">
        <v>479</v>
      </c>
    </row>
    <row r="3" spans="1:4">
      <c r="A3" s="3" t="s">
        <v>519</v>
      </c>
    </row>
    <row r="4" spans="1:4">
      <c r="A4" s="4" t="s">
        <v>35</v>
      </c>
      <c r="C4" s="7" t="n">
        <v>7834</v>
      </c>
      <c r="D4" s="7" t="n">
        <v>634</v>
      </c>
    </row>
    <row r="5" spans="1:4">
      <c r="A5" s="4" t="s">
        <v>520</v>
      </c>
      <c r="B5" s="4" t="s">
        <v>382</v>
      </c>
      <c r="C5" s="5" t="n">
        <v>8585</v>
      </c>
      <c r="D5" s="5" t="n">
        <v>656</v>
      </c>
    </row>
    <row r="6" spans="1:4">
      <c r="A6" s="4" t="s">
        <v>521</v>
      </c>
      <c r="C6" s="7" t="n">
        <v>8585</v>
      </c>
      <c r="D6" s="7" t="n">
        <v>656</v>
      </c>
    </row>
    <row r="7" spans="1:4">
      <c r="A7" s="4" t="s">
        <v>522</v>
      </c>
      <c r="C7" s="5" t="n">
        <v>3</v>
      </c>
      <c r="D7" s="5" t="n">
        <v>2</v>
      </c>
    </row>
    <row r="8" spans="1:4"/>
    <row r="9" spans="1:4">
      <c r="A9" s="4" t="s">
        <v>382</v>
      </c>
      <c r="B9" s="4" t="s">
        <v>523</v>
      </c>
    </row>
  </sheetData>
  <mergeCells count="4">
    <mergeCell ref="A1:B2"/>
    <mergeCell ref="C1:D1"/>
    <mergeCell ref="A8:C8"/>
    <mergeCell ref="B9:C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1</v>
      </c>
    </row>
    <row r="3" spans="1:3">
      <c r="A3" s="3" t="s">
        <v>525</v>
      </c>
    </row>
    <row r="4" spans="1:3">
      <c r="A4" s="4" t="s">
        <v>526</v>
      </c>
      <c r="B4" s="7" t="n">
        <v>4410</v>
      </c>
      <c r="C4" s="7" t="n">
        <v>720</v>
      </c>
    </row>
    <row r="5" spans="1:3">
      <c r="A5" s="4" t="s">
        <v>527</v>
      </c>
      <c r="B5" s="5" t="n">
        <v>607</v>
      </c>
      <c r="C5" s="5" t="n">
        <v>27</v>
      </c>
    </row>
    <row r="6" spans="1:3">
      <c r="A6" s="4" t="s">
        <v>528</v>
      </c>
      <c r="B6" s="7" t="n">
        <v>344</v>
      </c>
      <c r="C6" s="7" t="n">
        <v>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1</v>
      </c>
    </row>
    <row r="3" spans="1:3">
      <c r="A3" s="3" t="s">
        <v>530</v>
      </c>
    </row>
    <row r="4" spans="1:3">
      <c r="A4" s="4" t="s">
        <v>531</v>
      </c>
      <c r="B4" s="7" t="n">
        <v>19782</v>
      </c>
      <c r="C4" s="7" t="n">
        <v>82949</v>
      </c>
    </row>
    <row r="5" spans="1:3">
      <c r="A5" s="4" t="s">
        <v>532</v>
      </c>
      <c r="C5" s="5" t="n">
        <v>2265</v>
      </c>
    </row>
    <row r="6" spans="1:3">
      <c r="A6" s="4" t="s">
        <v>533</v>
      </c>
      <c r="B6" s="5" t="n">
        <v>-13066</v>
      </c>
      <c r="C6" s="5" t="n">
        <v>-65893</v>
      </c>
    </row>
    <row r="7" spans="1:3">
      <c r="A7" s="4" t="s">
        <v>534</v>
      </c>
      <c r="B7" s="5" t="n">
        <v>253</v>
      </c>
      <c r="C7" s="5" t="n">
        <v>461</v>
      </c>
    </row>
    <row r="8" spans="1:3">
      <c r="A8" s="4" t="s">
        <v>535</v>
      </c>
      <c r="B8" s="5" t="n">
        <v>45</v>
      </c>
    </row>
    <row r="9" spans="1:3">
      <c r="A9" s="4" t="s">
        <v>536</v>
      </c>
      <c r="B9" s="7" t="n">
        <v>7014</v>
      </c>
      <c r="C9" s="7" t="n">
        <v>197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30"/>
    <col customWidth="1" max="3" min="3" width="29"/>
  </cols>
  <sheetData>
    <row r="1" spans="1:3">
      <c r="A1" s="1" t="s">
        <v>537</v>
      </c>
      <c r="B1" s="2" t="s">
        <v>1</v>
      </c>
    </row>
    <row r="2" spans="1:3">
      <c r="B2" s="2" t="s">
        <v>538</v>
      </c>
      <c r="C2" s="2" t="s">
        <v>539</v>
      </c>
    </row>
    <row r="3" spans="1:3">
      <c r="A3" s="3" t="s">
        <v>540</v>
      </c>
    </row>
    <row r="4" spans="1:3">
      <c r="A4" s="4" t="s">
        <v>541</v>
      </c>
      <c r="C4" s="7" t="n">
        <v>2265000</v>
      </c>
    </row>
    <row r="5" spans="1:3">
      <c r="A5" s="4" t="s">
        <v>542</v>
      </c>
      <c r="B5" s="7" t="n">
        <v>0</v>
      </c>
      <c r="C5" s="7" t="n">
        <v>0</v>
      </c>
    </row>
    <row r="6" spans="1:3">
      <c r="A6" s="4" t="s">
        <v>543</v>
      </c>
    </row>
    <row r="7" spans="1:3">
      <c r="A7" s="3" t="s">
        <v>540</v>
      </c>
    </row>
    <row r="8" spans="1:3">
      <c r="A8" s="4" t="s">
        <v>544</v>
      </c>
      <c r="B8" s="5" t="n">
        <v>3</v>
      </c>
    </row>
    <row r="9" spans="1:3">
      <c r="A9" s="4" t="s">
        <v>545</v>
      </c>
    </row>
    <row r="10" spans="1:3">
      <c r="A10" s="3" t="s">
        <v>540</v>
      </c>
    </row>
    <row r="11" spans="1:3">
      <c r="A11" s="4" t="s">
        <v>546</v>
      </c>
      <c r="B11" s="5" t="n">
        <v>42</v>
      </c>
      <c r="C11" s="5" t="n">
        <v>70</v>
      </c>
    </row>
    <row r="12" spans="1:3">
      <c r="A12" s="4" t="s">
        <v>547</v>
      </c>
      <c r="B12" s="7" t="n">
        <v>595000</v>
      </c>
      <c r="C12" s="7" t="n">
        <v>206000</v>
      </c>
    </row>
    <row r="13" spans="1:3">
      <c r="A13" s="4" t="s">
        <v>548</v>
      </c>
    </row>
    <row r="14" spans="1:3">
      <c r="A14" s="3" t="s">
        <v>540</v>
      </c>
    </row>
    <row r="15" spans="1:3">
      <c r="A15" s="4" t="s">
        <v>546</v>
      </c>
      <c r="C15" s="5" t="n">
        <v>126</v>
      </c>
    </row>
    <row r="16" spans="1:3">
      <c r="A16" s="4" t="s">
        <v>547</v>
      </c>
      <c r="C16" s="7" t="n">
        <v>862000</v>
      </c>
    </row>
    <row r="17" spans="1:3">
      <c r="A17" s="4" t="s">
        <v>549</v>
      </c>
    </row>
    <row r="18" spans="1:3">
      <c r="A18" s="3" t="s">
        <v>540</v>
      </c>
    </row>
    <row r="19" spans="1:3">
      <c r="A19" s="4" t="s">
        <v>546</v>
      </c>
      <c r="B19" s="5" t="n">
        <v>36</v>
      </c>
      <c r="C19" s="5" t="n">
        <v>28</v>
      </c>
    </row>
    <row r="20" spans="1:3">
      <c r="A20" s="4" t="s">
        <v>550</v>
      </c>
    </row>
    <row r="21" spans="1:3">
      <c r="A21" s="3" t="s">
        <v>540</v>
      </c>
    </row>
    <row r="22" spans="1:3">
      <c r="A22" s="4" t="s">
        <v>546</v>
      </c>
      <c r="C22" s="5" t="n">
        <v>126</v>
      </c>
    </row>
    <row r="23" spans="1:3">
      <c r="A23" s="4" t="s">
        <v>551</v>
      </c>
    </row>
    <row r="24" spans="1:3">
      <c r="A24" s="3" t="s">
        <v>540</v>
      </c>
    </row>
    <row r="25" spans="1:3">
      <c r="A25" s="4" t="s">
        <v>546</v>
      </c>
      <c r="B25" s="5" t="n">
        <v>6</v>
      </c>
    </row>
    <row r="26" spans="1:3">
      <c r="A26" s="4" t="s">
        <v>552</v>
      </c>
    </row>
    <row r="27" spans="1:3">
      <c r="A27" s="3" t="s">
        <v>540</v>
      </c>
    </row>
    <row r="28" spans="1:3">
      <c r="A28" s="4" t="s">
        <v>546</v>
      </c>
      <c r="B28" s="5" t="n">
        <v>8</v>
      </c>
      <c r="C28" s="5" t="n">
        <v>13</v>
      </c>
    </row>
    <row r="29" spans="1:3">
      <c r="A29" s="4" t="s">
        <v>547</v>
      </c>
      <c r="B29" s="7" t="n">
        <v>643000</v>
      </c>
      <c r="C29" s="7" t="n">
        <v>704000</v>
      </c>
    </row>
    <row r="30" spans="1:3">
      <c r="A30" s="4" t="s">
        <v>553</v>
      </c>
    </row>
    <row r="31" spans="1:3">
      <c r="A31" s="3" t="s">
        <v>540</v>
      </c>
    </row>
    <row r="32" spans="1:3">
      <c r="A32" s="4" t="s">
        <v>546</v>
      </c>
      <c r="B32" s="5" t="n">
        <v>5</v>
      </c>
      <c r="C32" s="5" t="n">
        <v>5</v>
      </c>
    </row>
    <row r="33" spans="1:3">
      <c r="A33" s="4" t="s">
        <v>554</v>
      </c>
    </row>
    <row r="34" spans="1:3">
      <c r="A34" s="3" t="s">
        <v>540</v>
      </c>
    </row>
    <row r="35" spans="1:3">
      <c r="A35" s="4" t="s">
        <v>546</v>
      </c>
      <c r="B35" s="5" t="n">
        <v>3</v>
      </c>
    </row>
    <row r="36" spans="1:3">
      <c r="A36" s="4" t="s">
        <v>555</v>
      </c>
    </row>
    <row r="37" spans="1:3">
      <c r="A37" s="3" t="s">
        <v>540</v>
      </c>
    </row>
    <row r="38" spans="1:3">
      <c r="A38" s="4" t="s">
        <v>547</v>
      </c>
      <c r="B38" s="7" t="n">
        <v>71000</v>
      </c>
    </row>
    <row r="39" spans="1:3">
      <c r="A39" s="4" t="s">
        <v>556</v>
      </c>
    </row>
    <row r="40" spans="1:3">
      <c r="A40" s="3" t="s">
        <v>540</v>
      </c>
    </row>
    <row r="41" spans="1:3">
      <c r="A41" s="4" t="s">
        <v>546</v>
      </c>
      <c r="B41" s="5" t="n">
        <v>3</v>
      </c>
    </row>
    <row r="42" spans="1:3">
      <c r="A42" s="4" t="s">
        <v>557</v>
      </c>
    </row>
    <row r="43" spans="1:3">
      <c r="A43" s="3" t="s">
        <v>540</v>
      </c>
    </row>
    <row r="44" spans="1:3">
      <c r="A44" s="4" t="s">
        <v>544</v>
      </c>
      <c r="C44" s="5" t="n">
        <v>1</v>
      </c>
    </row>
    <row r="45" spans="1:3">
      <c r="A45" s="4" t="s">
        <v>558</v>
      </c>
    </row>
    <row r="46" spans="1:3">
      <c r="A46" s="3" t="s">
        <v>540</v>
      </c>
    </row>
    <row r="47" spans="1:3">
      <c r="A47" s="4" t="s">
        <v>544</v>
      </c>
      <c r="C47" s="5" t="n">
        <v>1</v>
      </c>
    </row>
    <row r="48" spans="1:3">
      <c r="A48" s="4" t="s">
        <v>559</v>
      </c>
    </row>
    <row r="49" spans="1:3">
      <c r="A49" s="3" t="s">
        <v>540</v>
      </c>
    </row>
    <row r="50" spans="1:3">
      <c r="A50" s="4" t="s">
        <v>546</v>
      </c>
      <c r="C50" s="5" t="n">
        <v>4</v>
      </c>
    </row>
    <row r="51" spans="1:3">
      <c r="A51" s="4" t="s">
        <v>547</v>
      </c>
      <c r="C51" s="7" t="n">
        <v>857000</v>
      </c>
    </row>
    <row r="52" spans="1:3">
      <c r="A52" s="4" t="s">
        <v>560</v>
      </c>
    </row>
    <row r="53" spans="1:3">
      <c r="A53" s="3" t="s">
        <v>540</v>
      </c>
    </row>
    <row r="54" spans="1:3">
      <c r="A54" s="4" t="s">
        <v>546</v>
      </c>
      <c r="C54" s="5" t="n">
        <v>4</v>
      </c>
    </row>
    <row r="55" spans="1:3">
      <c r="A55" s="4" t="s">
        <v>561</v>
      </c>
    </row>
    <row r="56" spans="1:3">
      <c r="A56" s="3" t="s">
        <v>540</v>
      </c>
    </row>
    <row r="57" spans="1:3">
      <c r="A57" s="4" t="s">
        <v>546</v>
      </c>
      <c r="C57" s="5" t="n">
        <v>29</v>
      </c>
    </row>
    <row r="58" spans="1:3">
      <c r="A58" s="4" t="s">
        <v>547</v>
      </c>
      <c r="C58" s="7" t="n">
        <v>36000</v>
      </c>
    </row>
    <row r="59" spans="1:3">
      <c r="A59" s="4" t="s">
        <v>562</v>
      </c>
    </row>
    <row r="60" spans="1:3">
      <c r="A60" s="3" t="s">
        <v>540</v>
      </c>
    </row>
    <row r="61" spans="1:3">
      <c r="A61" s="4" t="s">
        <v>563</v>
      </c>
      <c r="C61" s="4" t="s">
        <v>370</v>
      </c>
    </row>
    <row r="62" spans="1:3">
      <c r="A62" s="4" t="s">
        <v>564</v>
      </c>
      <c r="C62" s="4" t="s">
        <v>565</v>
      </c>
    </row>
    <row r="63" spans="1:3">
      <c r="A63" s="4" t="s">
        <v>566</v>
      </c>
      <c r="C63" s="4" t="s">
        <v>567</v>
      </c>
    </row>
    <row r="64" spans="1:3">
      <c r="A64" s="4" t="s">
        <v>568</v>
      </c>
      <c r="C64" s="4" t="s">
        <v>569</v>
      </c>
    </row>
    <row r="65" spans="1:3">
      <c r="A65" s="4" t="s">
        <v>570</v>
      </c>
    </row>
    <row r="66" spans="1:3">
      <c r="A66" s="3" t="s">
        <v>540</v>
      </c>
    </row>
    <row r="67" spans="1:3">
      <c r="A67" s="4" t="s">
        <v>546</v>
      </c>
      <c r="C67" s="5" t="n">
        <v>29</v>
      </c>
    </row>
    <row r="68" spans="1:3">
      <c r="A68" s="4" t="s">
        <v>571</v>
      </c>
      <c r="C68" s="4" t="s">
        <v>572</v>
      </c>
    </row>
    <row r="69" spans="1:3">
      <c r="A69" s="4" t="s">
        <v>573</v>
      </c>
    </row>
    <row r="70" spans="1:3">
      <c r="A70" s="3" t="s">
        <v>540</v>
      </c>
    </row>
    <row r="71" spans="1:3">
      <c r="A71" s="4" t="s">
        <v>544</v>
      </c>
      <c r="B71" s="5" t="n">
        <v>1</v>
      </c>
    </row>
    <row r="72" spans="1:3">
      <c r="A72" s="4" t="s">
        <v>574</v>
      </c>
    </row>
    <row r="73" spans="1:3">
      <c r="A73" s="3" t="s">
        <v>540</v>
      </c>
    </row>
    <row r="74" spans="1:3">
      <c r="A74" s="4" t="s">
        <v>563</v>
      </c>
      <c r="C74" s="4" t="s">
        <v>370</v>
      </c>
    </row>
    <row r="75" spans="1:3">
      <c r="A75" s="4" t="s">
        <v>564</v>
      </c>
      <c r="C75" s="4" t="s">
        <v>565</v>
      </c>
    </row>
    <row r="76" spans="1:3">
      <c r="A76" s="4" t="s">
        <v>566</v>
      </c>
      <c r="C76" s="4" t="s">
        <v>222</v>
      </c>
    </row>
    <row r="77" spans="1:3">
      <c r="A77" s="4" t="s">
        <v>568</v>
      </c>
      <c r="C77" s="4" t="s">
        <v>575</v>
      </c>
    </row>
    <row r="78" spans="1:3">
      <c r="A78" s="4" t="s">
        <v>576</v>
      </c>
    </row>
    <row r="79" spans="1:3">
      <c r="A79" s="3" t="s">
        <v>540</v>
      </c>
    </row>
    <row r="80" spans="1:3">
      <c r="A80" s="4" t="s">
        <v>547</v>
      </c>
      <c r="C80" s="7" t="n">
        <v>0</v>
      </c>
    </row>
    <row r="81" spans="1:3">
      <c r="A81" s="4" t="s">
        <v>571</v>
      </c>
      <c r="C81" s="4" t="s">
        <v>577</v>
      </c>
    </row>
    <row r="82" spans="1:3">
      <c r="A82" s="4" t="s">
        <v>544</v>
      </c>
      <c r="C82" s="5" t="n">
        <v>1</v>
      </c>
    </row>
    <row r="83" spans="1:3">
      <c r="A83" s="4" t="s">
        <v>578</v>
      </c>
    </row>
    <row r="84" spans="1:3">
      <c r="A84" s="3" t="s">
        <v>540</v>
      </c>
    </row>
    <row r="85" spans="1:3">
      <c r="A85" s="4" t="s">
        <v>579</v>
      </c>
      <c r="C85" s="4" t="s">
        <v>580</v>
      </c>
    </row>
    <row r="86" spans="1:3">
      <c r="A86" s="4" t="s">
        <v>541</v>
      </c>
      <c r="C86" s="7" t="n">
        <v>878000</v>
      </c>
    </row>
    <row r="87" spans="1:3">
      <c r="A87" s="4" t="s">
        <v>581</v>
      </c>
    </row>
    <row r="88" spans="1:3">
      <c r="A88" s="3" t="s">
        <v>540</v>
      </c>
    </row>
    <row r="89" spans="1:3">
      <c r="A89" s="4" t="s">
        <v>582</v>
      </c>
      <c r="B89" s="5" t="n">
        <v>14</v>
      </c>
    </row>
    <row r="90" spans="1:3">
      <c r="A90" s="4" t="s">
        <v>583</v>
      </c>
    </row>
    <row r="91" spans="1:3">
      <c r="A91" s="3" t="s">
        <v>540</v>
      </c>
    </row>
    <row r="92" spans="1:3">
      <c r="A92" s="4" t="s">
        <v>546</v>
      </c>
      <c r="B92" s="5" t="n">
        <v>1</v>
      </c>
    </row>
    <row r="93" spans="1:3">
      <c r="A93" s="4" t="s">
        <v>584</v>
      </c>
    </row>
    <row r="94" spans="1:3">
      <c r="A94" s="3" t="s">
        <v>540</v>
      </c>
    </row>
    <row r="95" spans="1:3">
      <c r="A95" s="4" t="s">
        <v>582</v>
      </c>
      <c r="B95" s="5" t="n">
        <v>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1</v>
      </c>
      <c r="B1" s="2" t="s">
        <v>1</v>
      </c>
    </row>
    <row r="2" spans="1:3">
      <c r="B2" s="2" t="s">
        <v>2</v>
      </c>
      <c r="C2" s="2" t="s">
        <v>31</v>
      </c>
    </row>
    <row r="3" spans="1:3">
      <c r="A3" s="3" t="s">
        <v>82</v>
      </c>
    </row>
    <row r="4" spans="1:3">
      <c r="A4" s="4" t="s">
        <v>83</v>
      </c>
      <c r="B4" s="4" t="s">
        <v>84</v>
      </c>
      <c r="C4" s="4" t="s">
        <v>84</v>
      </c>
    </row>
    <row r="5" spans="1:3">
      <c r="A5" s="4" t="s">
        <v>85</v>
      </c>
      <c r="B5" s="4" t="s">
        <v>86</v>
      </c>
      <c r="C5" s="4" t="s">
        <v>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31</v>
      </c>
      <c r="D1" s="2" t="s">
        <v>412</v>
      </c>
    </row>
    <row r="2" spans="1:4">
      <c r="A2" s="3" t="s">
        <v>586</v>
      </c>
    </row>
    <row r="3" spans="1:4">
      <c r="A3" s="4" t="s">
        <v>587</v>
      </c>
      <c r="B3" s="7" t="n">
        <v>7014</v>
      </c>
      <c r="C3" s="7" t="n">
        <v>19782</v>
      </c>
      <c r="D3" s="7" t="n">
        <v>82949</v>
      </c>
    </row>
    <row r="4" spans="1:4">
      <c r="A4" s="4" t="s">
        <v>588</v>
      </c>
    </row>
    <row r="5" spans="1:4">
      <c r="A5" s="3" t="s">
        <v>586</v>
      </c>
    </row>
    <row r="6" spans="1:4">
      <c r="A6" s="4" t="s">
        <v>587</v>
      </c>
      <c r="B6" s="5" t="n">
        <v>3606</v>
      </c>
      <c r="C6" s="5" t="n">
        <v>16174</v>
      </c>
    </row>
    <row r="7" spans="1:4">
      <c r="A7" s="4" t="s">
        <v>589</v>
      </c>
    </row>
    <row r="8" spans="1:4">
      <c r="A8" s="3" t="s">
        <v>586</v>
      </c>
    </row>
    <row r="9" spans="1:4">
      <c r="A9" s="4" t="s">
        <v>587</v>
      </c>
      <c r="B9" s="5" t="n">
        <v>3408</v>
      </c>
      <c r="C9" s="5" t="n">
        <v>3608</v>
      </c>
    </row>
    <row r="10" spans="1:4">
      <c r="A10" s="4" t="s">
        <v>590</v>
      </c>
    </row>
    <row r="11" spans="1:4">
      <c r="A11" s="3" t="s">
        <v>586</v>
      </c>
    </row>
    <row r="12" spans="1:4">
      <c r="A12" s="4" t="s">
        <v>587</v>
      </c>
      <c r="B12" s="7" t="n">
        <v>7014</v>
      </c>
      <c r="C12" s="7" t="n">
        <v>197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1</v>
      </c>
    </row>
    <row r="3" spans="1:3">
      <c r="A3" s="4" t="s">
        <v>75</v>
      </c>
      <c r="B3" s="7" t="n">
        <v>1052</v>
      </c>
      <c r="C3" s="7" t="n">
        <v>1344</v>
      </c>
    </row>
    <row r="4" spans="1:3">
      <c r="A4" s="4" t="s">
        <v>77</v>
      </c>
      <c r="B4" s="5" t="n">
        <v>5431</v>
      </c>
      <c r="C4" s="5" t="n">
        <v>5166</v>
      </c>
    </row>
    <row r="5" spans="1:3">
      <c r="A5" s="4" t="s">
        <v>64</v>
      </c>
      <c r="C5" s="5" t="n">
        <v>1581</v>
      </c>
    </row>
    <row r="6" spans="1:3">
      <c r="A6" s="4" t="s">
        <v>65</v>
      </c>
      <c r="B6" s="5" t="n">
        <v>-576</v>
      </c>
      <c r="C6" s="5" t="n">
        <v>121</v>
      </c>
    </row>
    <row r="7" spans="1:3">
      <c r="A7" s="4" t="s">
        <v>592</v>
      </c>
    </row>
    <row r="8" spans="1:3">
      <c r="A8" s="4" t="s">
        <v>593</v>
      </c>
      <c r="B8" s="5" t="n">
        <v>315</v>
      </c>
      <c r="C8" s="5" t="n">
        <v>4831</v>
      </c>
    </row>
    <row r="9" spans="1:3">
      <c r="A9" s="4" t="s">
        <v>594</v>
      </c>
      <c r="B9" s="5" t="n">
        <v>91</v>
      </c>
      <c r="C9" s="5" t="n">
        <v>675</v>
      </c>
    </row>
    <row r="10" spans="1:3">
      <c r="A10" s="4" t="s">
        <v>595</v>
      </c>
      <c r="B10" s="5" t="n">
        <v>115</v>
      </c>
      <c r="C10" s="5" t="n">
        <v>384</v>
      </c>
    </row>
    <row r="11" spans="1:3">
      <c r="A11" s="4" t="s">
        <v>75</v>
      </c>
      <c r="B11" s="5" t="n">
        <v>25</v>
      </c>
      <c r="C11" s="5" t="n">
        <v>113</v>
      </c>
    </row>
    <row r="12" spans="1:3">
      <c r="A12" s="4" t="s">
        <v>596</v>
      </c>
      <c r="B12" s="5" t="n">
        <v>472</v>
      </c>
      <c r="C12" s="5" t="n">
        <v>1001</v>
      </c>
    </row>
    <row r="13" spans="1:3">
      <c r="A13" s="4" t="s">
        <v>597</v>
      </c>
      <c r="B13" s="5" t="n">
        <v>1</v>
      </c>
      <c r="C13" s="5" t="n">
        <v>35</v>
      </c>
    </row>
    <row r="14" spans="1:3">
      <c r="A14" s="4" t="s">
        <v>598</v>
      </c>
      <c r="B14" s="5" t="n">
        <v>110</v>
      </c>
      <c r="C14" s="5" t="n">
        <v>748</v>
      </c>
    </row>
    <row r="15" spans="1:3">
      <c r="A15" s="4" t="s">
        <v>76</v>
      </c>
      <c r="B15" s="5" t="n">
        <v>74</v>
      </c>
      <c r="C15" s="5" t="n">
        <v>155</v>
      </c>
    </row>
    <row r="16" spans="1:3">
      <c r="A16" s="4" t="s">
        <v>77</v>
      </c>
      <c r="B16" s="5" t="n">
        <v>888</v>
      </c>
      <c r="C16" s="5" t="n">
        <v>3111</v>
      </c>
    </row>
    <row r="17" spans="1:3">
      <c r="A17" s="4" t="s">
        <v>599</v>
      </c>
      <c r="B17" s="5" t="n">
        <v>-573</v>
      </c>
      <c r="C17" s="5" t="n">
        <v>1720</v>
      </c>
    </row>
    <row r="18" spans="1:3">
      <c r="A18" s="4" t="s">
        <v>600</v>
      </c>
      <c r="B18" s="5" t="n">
        <v>3</v>
      </c>
      <c r="C18" s="5" t="n">
        <v>18</v>
      </c>
    </row>
    <row r="19" spans="1:3">
      <c r="A19" s="4" t="s">
        <v>63</v>
      </c>
      <c r="B19" s="5" t="n">
        <v>-576</v>
      </c>
      <c r="C19" s="5" t="n">
        <v>1702</v>
      </c>
    </row>
    <row r="20" spans="1:3">
      <c r="A20" s="4" t="s">
        <v>64</v>
      </c>
      <c r="C20" s="5" t="n">
        <v>1581</v>
      </c>
    </row>
    <row r="21" spans="1:3">
      <c r="A21" s="4" t="s">
        <v>65</v>
      </c>
      <c r="B21" s="7" t="n">
        <v>-576</v>
      </c>
      <c r="C21" s="7" t="n">
        <v>1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1</v>
      </c>
    </row>
    <row r="2" spans="1:3">
      <c r="A2" s="4" t="s">
        <v>602</v>
      </c>
    </row>
    <row r="3" spans="1:3">
      <c r="A3" s="3" t="s">
        <v>603</v>
      </c>
    </row>
    <row r="4" spans="1:3">
      <c r="A4" s="4" t="s">
        <v>604</v>
      </c>
      <c r="B4" s="7" t="n">
        <v>0</v>
      </c>
      <c r="C4" s="7" t="n">
        <v>0</v>
      </c>
    </row>
    <row r="5" spans="1:3">
      <c r="A5" s="4" t="s">
        <v>605</v>
      </c>
      <c r="B5" s="5" t="n">
        <v>0</v>
      </c>
      <c r="C5" s="5" t="n">
        <v>0</v>
      </c>
    </row>
    <row r="6" spans="1:3">
      <c r="A6" s="4" t="s">
        <v>606</v>
      </c>
      <c r="B6" s="5" t="n">
        <v>0</v>
      </c>
      <c r="C6" s="5" t="n">
        <v>0</v>
      </c>
    </row>
    <row r="7" spans="1:3">
      <c r="A7" s="4" t="s">
        <v>607</v>
      </c>
    </row>
    <row r="8" spans="1:3">
      <c r="A8" s="3" t="s">
        <v>603</v>
      </c>
    </row>
    <row r="9" spans="1:3">
      <c r="A9" s="4" t="s">
        <v>604</v>
      </c>
      <c r="B9" s="5" t="n">
        <v>0</v>
      </c>
      <c r="C9" s="5" t="n">
        <v>0</v>
      </c>
    </row>
    <row r="10" spans="1:3">
      <c r="A10" s="4" t="s">
        <v>605</v>
      </c>
      <c r="B10" s="5" t="n">
        <v>0</v>
      </c>
      <c r="C10" s="5" t="n">
        <v>416</v>
      </c>
    </row>
    <row r="11" spans="1:3">
      <c r="A11" s="4" t="s">
        <v>606</v>
      </c>
      <c r="B11" s="5" t="n">
        <v>1778</v>
      </c>
      <c r="C11" s="5" t="n">
        <v>4445</v>
      </c>
    </row>
    <row r="12" spans="1:3">
      <c r="A12" s="4" t="s">
        <v>608</v>
      </c>
    </row>
    <row r="13" spans="1:3">
      <c r="A13" s="3" t="s">
        <v>603</v>
      </c>
    </row>
    <row r="14" spans="1:3">
      <c r="A14" s="4" t="s">
        <v>604</v>
      </c>
      <c r="B14" s="5" t="n">
        <v>0</v>
      </c>
      <c r="C14" s="5" t="n">
        <v>0</v>
      </c>
    </row>
    <row r="15" spans="1:3">
      <c r="A15" s="4" t="s">
        <v>605</v>
      </c>
      <c r="B15" s="5" t="n">
        <v>0</v>
      </c>
      <c r="C15" s="5" t="n">
        <v>0</v>
      </c>
    </row>
    <row r="16" spans="1:3">
      <c r="A16" s="4" t="s">
        <v>606</v>
      </c>
      <c r="B16" s="5" t="n">
        <v>0</v>
      </c>
      <c r="C16" s="5" t="n">
        <v>0</v>
      </c>
    </row>
    <row r="17" spans="1:3">
      <c r="A17" s="4" t="s">
        <v>609</v>
      </c>
    </row>
    <row r="18" spans="1:3">
      <c r="A18" s="3" t="s">
        <v>603</v>
      </c>
    </row>
    <row r="19" spans="1:3">
      <c r="A19" s="4" t="s">
        <v>604</v>
      </c>
      <c r="B19" s="5" t="n">
        <v>0</v>
      </c>
      <c r="C19" s="5" t="n">
        <v>0</v>
      </c>
    </row>
    <row r="20" spans="1:3">
      <c r="A20" s="4" t="s">
        <v>605</v>
      </c>
      <c r="B20" s="5" t="n">
        <v>0</v>
      </c>
      <c r="C20" s="5" t="n">
        <v>416</v>
      </c>
    </row>
    <row r="21" spans="1:3">
      <c r="A21" s="4" t="s">
        <v>606</v>
      </c>
      <c r="B21" s="7" t="n">
        <v>1778</v>
      </c>
      <c r="C21" s="7" t="n">
        <v>44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31</v>
      </c>
      <c r="C2" s="2" t="s">
        <v>611</v>
      </c>
    </row>
    <row r="3" spans="1:3">
      <c r="A3" s="3" t="s">
        <v>603</v>
      </c>
    </row>
    <row r="4" spans="1:3">
      <c r="A4" s="4" t="s">
        <v>612</v>
      </c>
      <c r="C4" s="7" t="n">
        <v>926000</v>
      </c>
    </row>
    <row r="5" spans="1:3">
      <c r="A5" s="4" t="s">
        <v>613</v>
      </c>
      <c r="B5" s="4" t="s">
        <v>6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283</v>
      </c>
    </row>
    <row r="2" spans="1:2">
      <c r="A2" s="3" t="s">
        <v>616</v>
      </c>
    </row>
    <row r="3" spans="1:2">
      <c r="A3" s="5" t="n">
        <v>2018</v>
      </c>
      <c r="B3" s="7" t="n">
        <v>24247</v>
      </c>
    </row>
    <row r="4" spans="1:2">
      <c r="A4" s="5" t="n">
        <v>2019</v>
      </c>
      <c r="B4" s="5" t="n">
        <v>14994</v>
      </c>
    </row>
    <row r="5" spans="1:2">
      <c r="A5" s="5" t="n">
        <v>2020</v>
      </c>
      <c r="B5" s="5" t="n">
        <v>8156</v>
      </c>
    </row>
    <row r="6" spans="1:2">
      <c r="A6" s="5" t="n">
        <v>2021</v>
      </c>
      <c r="B6" s="5" t="n">
        <v>4779</v>
      </c>
    </row>
    <row r="7" spans="1:2">
      <c r="A7" s="5" t="n">
        <v>2022</v>
      </c>
      <c r="B7" s="5" t="n">
        <v>1890</v>
      </c>
    </row>
    <row r="8" spans="1:2">
      <c r="A8" s="4" t="s">
        <v>291</v>
      </c>
      <c r="B8" s="5" t="n">
        <v>68</v>
      </c>
    </row>
    <row r="9" spans="1:2">
      <c r="A9" s="4" t="s">
        <v>88</v>
      </c>
      <c r="B9" s="7" t="n">
        <v>541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1"/>
    <col customWidth="1" max="3" min="3" width="68"/>
    <col customWidth="1" max="4" min="4" width="60"/>
    <col customWidth="1" max="5" min="5" width="23"/>
  </cols>
  <sheetData>
    <row r="1" spans="1:5">
      <c r="A1" s="1" t="s">
        <v>87</v>
      </c>
      <c r="B1" s="2" t="s">
        <v>88</v>
      </c>
      <c r="C1" s="2" t="s">
        <v>89</v>
      </c>
      <c r="D1" s="2" t="s">
        <v>90</v>
      </c>
      <c r="E1" s="2" t="s">
        <v>91</v>
      </c>
    </row>
    <row r="2" spans="1:5">
      <c r="A2" s="4" t="s">
        <v>92</v>
      </c>
      <c r="C2" s="7" t="n">
        <v>187495</v>
      </c>
      <c r="D2" s="7" t="n">
        <v>-885</v>
      </c>
      <c r="E2" s="7" t="n">
        <v>186610</v>
      </c>
    </row>
    <row r="3" spans="1:5">
      <c r="A3" s="4" t="s">
        <v>78</v>
      </c>
      <c r="B3" s="7" t="n">
        <v>5307</v>
      </c>
      <c r="C3" s="5" t="n">
        <v>5254</v>
      </c>
      <c r="D3" s="5" t="n">
        <v>53</v>
      </c>
      <c r="E3" s="5" t="n">
        <v>5307</v>
      </c>
    </row>
    <row r="4" spans="1:5">
      <c r="A4" s="4" t="s">
        <v>93</v>
      </c>
      <c r="C4" s="5" t="n">
        <v>-2637</v>
      </c>
      <c r="E4" s="5" t="n">
        <v>-2637</v>
      </c>
    </row>
    <row r="5" spans="1:5">
      <c r="A5" s="4" t="s">
        <v>94</v>
      </c>
      <c r="C5" s="5" t="n">
        <v>-22233</v>
      </c>
      <c r="E5" s="5" t="n">
        <v>-22233</v>
      </c>
    </row>
    <row r="6" spans="1:5">
      <c r="A6" s="4" t="s">
        <v>95</v>
      </c>
      <c r="B6" s="5" t="n">
        <v>160763</v>
      </c>
      <c r="C6" s="5" t="n">
        <v>167879</v>
      </c>
      <c r="D6" s="5" t="n">
        <v>-832</v>
      </c>
      <c r="E6" s="5" t="n">
        <v>167047</v>
      </c>
    </row>
    <row r="7" spans="1:5">
      <c r="A7" s="4" t="s">
        <v>78</v>
      </c>
      <c r="B7" s="5" t="n">
        <v>4623</v>
      </c>
      <c r="C7" s="5" t="n">
        <v>4577</v>
      </c>
      <c r="D7" s="5" t="n">
        <v>46</v>
      </c>
      <c r="E7" s="5" t="n">
        <v>4623</v>
      </c>
    </row>
    <row r="8" spans="1:5">
      <c r="A8" s="4" t="s">
        <v>93</v>
      </c>
      <c r="C8" s="5" t="n">
        <v>-2865</v>
      </c>
      <c r="E8" s="5" t="n">
        <v>-2865</v>
      </c>
    </row>
    <row r="9" spans="1:5">
      <c r="A9" s="4" t="s">
        <v>94</v>
      </c>
      <c r="C9" s="5" t="n">
        <v>-22800</v>
      </c>
      <c r="E9" s="5" t="n">
        <v>-22800</v>
      </c>
    </row>
    <row r="10" spans="1:5">
      <c r="A10" s="4" t="s">
        <v>96</v>
      </c>
      <c r="B10" s="7" t="n">
        <v>140371</v>
      </c>
      <c r="C10" s="7" t="n">
        <v>146791</v>
      </c>
      <c r="D10" s="7" t="n">
        <v>-786</v>
      </c>
      <c r="E10" s="7" t="n">
        <v>146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1</v>
      </c>
    </row>
    <row r="3" spans="1:3">
      <c r="A3" s="3" t="s">
        <v>98</v>
      </c>
    </row>
    <row r="4" spans="1:3">
      <c r="A4" s="4" t="s">
        <v>99</v>
      </c>
      <c r="B4" s="7" t="n">
        <v>8834</v>
      </c>
      <c r="C4" s="7" t="n">
        <v>6825</v>
      </c>
    </row>
    <row r="5" spans="1:3">
      <c r="A5" s="4" t="s">
        <v>100</v>
      </c>
      <c r="B5" s="5" t="n">
        <v>41</v>
      </c>
      <c r="C5" s="5" t="n">
        <v>48</v>
      </c>
    </row>
    <row r="6" spans="1:3">
      <c r="A6" s="4" t="s">
        <v>101</v>
      </c>
      <c r="B6" s="5" t="n">
        <v>-5360</v>
      </c>
      <c r="C6" s="5" t="n">
        <v>-4785</v>
      </c>
    </row>
    <row r="7" spans="1:3">
      <c r="A7" s="4" t="s">
        <v>63</v>
      </c>
      <c r="B7" s="5" t="n">
        <v>-777</v>
      </c>
      <c r="C7" s="5" t="n">
        <v>1855</v>
      </c>
    </row>
    <row r="8" spans="1:3">
      <c r="A8" s="4" t="s">
        <v>102</v>
      </c>
      <c r="B8" s="5" t="n">
        <v>-44</v>
      </c>
      <c r="C8" s="5" t="n">
        <v>536</v>
      </c>
    </row>
    <row r="9" spans="1:3">
      <c r="A9" s="4" t="s">
        <v>103</v>
      </c>
      <c r="C9" s="5" t="n">
        <v>-1248</v>
      </c>
    </row>
    <row r="10" spans="1:3">
      <c r="A10" s="4" t="s">
        <v>104</v>
      </c>
      <c r="C10" s="5" t="n">
        <v>3411</v>
      </c>
    </row>
    <row r="11" spans="1:3">
      <c r="A11" s="4" t="s">
        <v>105</v>
      </c>
      <c r="B11" s="5" t="n">
        <v>2694</v>
      </c>
      <c r="C11" s="5" t="n">
        <v>6642</v>
      </c>
    </row>
    <row r="12" spans="1:3">
      <c r="A12" s="3" t="s">
        <v>106</v>
      </c>
    </row>
    <row r="13" spans="1:3">
      <c r="A13" s="4" t="s">
        <v>107</v>
      </c>
      <c r="B13" s="5" t="n">
        <v>17514</v>
      </c>
      <c r="C13" s="5" t="n">
        <v>41425</v>
      </c>
    </row>
    <row r="14" spans="1:3">
      <c r="A14" s="4" t="s">
        <v>108</v>
      </c>
      <c r="B14" s="5" t="n">
        <v>22</v>
      </c>
      <c r="C14" s="5" t="n">
        <v>23</v>
      </c>
    </row>
    <row r="15" spans="1:3">
      <c r="A15" s="4" t="s">
        <v>109</v>
      </c>
      <c r="B15" s="5" t="n">
        <v>-51618</v>
      </c>
      <c r="C15" s="5" t="n">
        <v>-81100</v>
      </c>
    </row>
    <row r="16" spans="1:3">
      <c r="A16" s="4" t="s">
        <v>110</v>
      </c>
      <c r="C16" s="5" t="n">
        <v>7219</v>
      </c>
    </row>
    <row r="17" spans="1:3">
      <c r="A17" s="4" t="s">
        <v>111</v>
      </c>
      <c r="B17" s="5" t="n">
        <v>-1000</v>
      </c>
    </row>
    <row r="18" spans="1:3">
      <c r="A18" s="4" t="s">
        <v>112</v>
      </c>
      <c r="B18" s="5" t="n">
        <v>-420</v>
      </c>
      <c r="C18" s="5" t="n">
        <v>-51</v>
      </c>
    </row>
    <row r="19" spans="1:3">
      <c r="A19" s="4" t="s">
        <v>113</v>
      </c>
      <c r="B19" s="5" t="n">
        <v>-35502</v>
      </c>
      <c r="C19" s="5" t="n">
        <v>-32484</v>
      </c>
    </row>
    <row r="20" spans="1:3">
      <c r="A20" s="4" t="s">
        <v>114</v>
      </c>
      <c r="B20" s="5" t="n">
        <v>14476</v>
      </c>
      <c r="C20" s="5" t="n">
        <v>68485</v>
      </c>
    </row>
    <row r="21" spans="1:3">
      <c r="A21" s="4" t="s">
        <v>115</v>
      </c>
      <c r="B21" s="5" t="n">
        <v>-253</v>
      </c>
      <c r="C21" s="5" t="n">
        <v>-1339</v>
      </c>
    </row>
    <row r="22" spans="1:3">
      <c r="A22" s="4" t="s">
        <v>116</v>
      </c>
      <c r="B22" s="5" t="n">
        <v>14223</v>
      </c>
      <c r="C22" s="5" t="n">
        <v>67146</v>
      </c>
    </row>
    <row r="23" spans="1:3">
      <c r="A23" s="4" t="s">
        <v>117</v>
      </c>
      <c r="B23" s="5" t="n">
        <v>-21279</v>
      </c>
      <c r="C23" s="5" t="n">
        <v>34662</v>
      </c>
    </row>
    <row r="24" spans="1:3">
      <c r="A24" s="3" t="s">
        <v>118</v>
      </c>
    </row>
    <row r="25" spans="1:3">
      <c r="A25" s="4" t="s">
        <v>119</v>
      </c>
      <c r="C25" s="5" t="n">
        <v>-28434</v>
      </c>
    </row>
    <row r="26" spans="1:3">
      <c r="A26" s="4" t="s">
        <v>120</v>
      </c>
      <c r="C26" s="5" t="n">
        <v>-28434</v>
      </c>
    </row>
    <row r="27" spans="1:3">
      <c r="A27" s="3" t="s">
        <v>121</v>
      </c>
    </row>
    <row r="28" spans="1:3">
      <c r="A28" s="4" t="s">
        <v>122</v>
      </c>
      <c r="B28" s="5" t="n">
        <v>-22800</v>
      </c>
      <c r="C28" s="5" t="n">
        <v>-22233</v>
      </c>
    </row>
    <row r="29" spans="1:3">
      <c r="A29" s="4" t="s">
        <v>123</v>
      </c>
      <c r="B29" s="5" t="n">
        <v>650</v>
      </c>
      <c r="C29" s="5" t="n">
        <v>650</v>
      </c>
    </row>
    <row r="30" spans="1:3">
      <c r="A30" s="4" t="s">
        <v>124</v>
      </c>
      <c r="B30" s="5" t="n">
        <v>-2865</v>
      </c>
      <c r="C30" s="5" t="n">
        <v>-2637</v>
      </c>
    </row>
    <row r="31" spans="1:3">
      <c r="A31" s="4" t="s">
        <v>125</v>
      </c>
      <c r="B31" s="5" t="n">
        <v>-25015</v>
      </c>
      <c r="C31" s="5" t="n">
        <v>-24220</v>
      </c>
    </row>
    <row r="32" spans="1:3">
      <c r="A32" s="4" t="s">
        <v>126</v>
      </c>
      <c r="B32" s="5" t="n">
        <v>-25015</v>
      </c>
      <c r="C32" s="5" t="n">
        <v>-52654</v>
      </c>
    </row>
    <row r="33" spans="1:3">
      <c r="A33" s="4" t="s">
        <v>127</v>
      </c>
      <c r="B33" s="5" t="n">
        <v>-43600</v>
      </c>
      <c r="C33" s="5" t="n">
        <v>-11350</v>
      </c>
    </row>
    <row r="34" spans="1:3">
      <c r="A34" s="4" t="s">
        <v>128</v>
      </c>
      <c r="B34" s="5" t="n">
        <v>45323</v>
      </c>
      <c r="C34" s="5" t="n">
        <v>56673</v>
      </c>
    </row>
    <row r="35" spans="1:3">
      <c r="A35" s="4" t="s">
        <v>129</v>
      </c>
      <c r="B35" s="5" t="n">
        <v>1723</v>
      </c>
      <c r="C35" s="5" t="n">
        <v>45323</v>
      </c>
    </row>
    <row r="36" spans="1:3">
      <c r="A36" s="4" t="s">
        <v>78</v>
      </c>
      <c r="B36" s="5" t="n">
        <v>4623</v>
      </c>
      <c r="C36" s="5" t="n">
        <v>5307</v>
      </c>
    </row>
    <row r="37" spans="1:3">
      <c r="A37" s="3" t="s">
        <v>130</v>
      </c>
    </row>
    <row r="38" spans="1:3">
      <c r="A38" s="4" t="s">
        <v>131</v>
      </c>
      <c r="C38" s="5" t="n">
        <v>399</v>
      </c>
    </row>
    <row r="39" spans="1:3">
      <c r="A39" s="4" t="s">
        <v>132</v>
      </c>
      <c r="B39" s="5" t="n">
        <v>-1211</v>
      </c>
      <c r="C39" s="5" t="n">
        <v>-2592</v>
      </c>
    </row>
    <row r="40" spans="1:3">
      <c r="A40" s="3" t="s">
        <v>133</v>
      </c>
    </row>
    <row r="41" spans="1:3">
      <c r="A41" s="4" t="s">
        <v>37</v>
      </c>
      <c r="B41" s="5" t="n">
        <v>-568</v>
      </c>
      <c r="C41" s="5" t="n">
        <v>-301</v>
      </c>
    </row>
    <row r="42" spans="1:3">
      <c r="A42" s="4" t="s">
        <v>104</v>
      </c>
      <c r="B42" s="5" t="n">
        <v>56</v>
      </c>
      <c r="C42" s="5" t="n">
        <v>3836</v>
      </c>
    </row>
    <row r="43" spans="1:3">
      <c r="A43" s="4" t="s">
        <v>46</v>
      </c>
      <c r="B43" s="5" t="n">
        <v>-210</v>
      </c>
      <c r="C43" s="5" t="n">
        <v>6</v>
      </c>
    </row>
    <row r="44" spans="1:3">
      <c r="A44" s="4" t="s">
        <v>47</v>
      </c>
      <c r="B44" s="5" t="n">
        <v>4</v>
      </c>
      <c r="C44" s="5" t="n">
        <v>-13</v>
      </c>
    </row>
    <row r="45" spans="1:3">
      <c r="A45" s="4" t="s">
        <v>105</v>
      </c>
      <c r="B45" s="7" t="n">
        <v>2694</v>
      </c>
      <c r="C45" s="5" t="n">
        <v>6642</v>
      </c>
    </row>
    <row r="46" spans="1:3">
      <c r="A46" s="3" t="s">
        <v>134</v>
      </c>
    </row>
    <row r="47" spans="1:3">
      <c r="A47" s="4" t="s">
        <v>135</v>
      </c>
      <c r="C47" s="5" t="n">
        <v>416</v>
      </c>
    </row>
    <row r="48" spans="1:3">
      <c r="A48" s="4" t="s">
        <v>136</v>
      </c>
      <c r="C48" s="7" t="n">
        <v>16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11:18Z</dcterms:created>
  <dcterms:modified xmlns:dcterms="http://purl.org/dc/terms/" xmlns:xsi="http://www.w3.org/2001/XMLSchema-instance" xsi:type="dcterms:W3CDTF">2018-04-02T16:11:18Z</dcterms:modified>
</cp:coreProperties>
</file>